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for S" sheetId="2" r:id="rId2"/>
    <s:sheet name="Statement of Financial Position" sheetId="3" r:id="rId3"/>
    <s:sheet name="STATEMENTS OF OPERATIONS (Unaud" sheetId="4" r:id="rId4"/>
    <s:sheet name="STATEMENTS OF CASH FLOWS (Unaud" sheetId="5" r:id="rId5"/>
    <s:sheet name="Note 1 - Nature of Organization" sheetId="6" r:id="rId6"/>
    <s:sheet name="Note 2 - Basis of Presentation " sheetId="7" r:id="rId7"/>
    <s:sheet name="Note 3 - Going Concern" sheetId="8" r:id="rId8"/>
    <s:sheet name="Note 4 - Inventory" sheetId="9" r:id="rId9"/>
    <s:sheet name="Note 5 - Prepaid Expenses and O" sheetId="10" r:id="rId10"/>
    <s:sheet name="Note 6 - Fixed Assets" sheetId="11" r:id="rId11"/>
    <s:sheet name="Note 7 - Short Term Convertible" sheetId="12" r:id="rId12"/>
    <s:sheet name="Note 8 - Short Term Debt, and S" sheetId="13" r:id="rId13"/>
    <s:sheet name="Note 9 - Long Term Debt" sheetId="14" r:id="rId14"/>
    <s:sheet name="Note 10 - Derivatives" sheetId="15" r:id="rId15"/>
    <s:sheet name="Note 11 - Related Party Transac" sheetId="16" r:id="rId16"/>
    <s:sheet name="Note 12 - Equity" sheetId="17" r:id="rId17"/>
    <s:sheet name="Note 13 - Commitments and Conti" sheetId="18" r:id="rId18"/>
    <s:sheet name="Note 14 - Subsequent Events" sheetId="19" r:id="rId19"/>
    <s:sheet name="Note 2 - Basis of Presentatio20" sheetId="20" r:id="rId20"/>
    <s:sheet name="Note 2 - Basis of Presentatio21"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2 - Basis of Presentatio27" sheetId="27" r:id="rId27"/>
    <s:sheet name="Note 2 - Basis of Presentatio28" sheetId="28" r:id="rId28"/>
    <s:sheet name="Note 2 - Basis of Presentatio29" sheetId="29" r:id="rId29"/>
    <s:sheet name="Note 2 - Basis of Presentatio30" sheetId="30" r:id="rId30"/>
    <s:sheet name="Note 2 - Basis of Presentatio31" sheetId="31" r:id="rId31"/>
    <s:sheet name="Note 2 - Basis of Presentatio32" sheetId="32" r:id="rId32"/>
    <s:sheet name="Note 2 - Basis of Presentatio33" sheetId="33" r:id="rId33"/>
    <s:sheet name="Note 2 - Basis of Presentatio34" sheetId="34" r:id="rId34"/>
    <s:sheet name="Note 2 - Basis of Presentatio35" sheetId="35" r:id="rId35"/>
    <s:sheet name="Note 2 - Basis of Presentatio36" sheetId="36" r:id="rId36"/>
    <s:sheet name="Note 2 - Basis of Presentatio37" sheetId="37" r:id="rId37"/>
    <s:sheet name="Note 2 - Basis of Presentatio38" sheetId="38" r:id="rId38"/>
    <s:sheet name="Note 2 - Basis of Presentatio39" sheetId="39" r:id="rId39"/>
    <s:sheet name="Note 2 - Basis of Presentatio40" sheetId="40" r:id="rId40"/>
    <s:sheet name="Note 4 - Inventory_ Schedule of" sheetId="41" r:id="rId41"/>
    <s:sheet name="Note 10 - Derivatives_ Converti" sheetId="42" r:id="rId42"/>
    <s:sheet name="Note 10 - Derivatives_ Schedule" sheetId="43" r:id="rId43"/>
    <s:sheet name="Note 12 - Equity_ Schedule of S" sheetId="44" r:id="rId44"/>
    <s:sheet name="Note 12 - Equity_ Schedule of45" sheetId="45" r:id="rId45"/>
    <s:sheet name="Note 12 - Equity_ Schedule of46" sheetId="46" r:id="rId46"/>
    <s:sheet name="Note 12 - Equity_ Schedule of47" sheetId="47" r:id="rId47"/>
    <s:sheet name="Note 13 - Commitments and Con48" sheetId="48" r:id="rId48"/>
    <s:sheet name="Note 2 - Basis of Presentatio49" sheetId="49" r:id="rId49"/>
    <s:sheet name="Note 2 - Basis of Presentatio50" sheetId="50" r:id="rId50"/>
    <s:sheet name="Note 2 - Basis of Presentatio51" sheetId="51" r:id="rId51"/>
    <s:sheet name="Note 2 - Basis of Presentatio52" sheetId="52" r:id="rId52"/>
    <s:sheet name="Note 3 - Going Concern (Details" sheetId="53" r:id="rId53"/>
    <s:sheet name="Note 4 - Inventory_ Schedule 54" sheetId="54" r:id="rId54"/>
    <s:sheet name="Note 5 - Prepaid Expenses and55" sheetId="55" r:id="rId55"/>
    <s:sheet name="Note 6 - Fixed Assets (Details)" sheetId="56" r:id="rId56"/>
    <s:sheet name="Note 7 - Short Term Convertib57" sheetId="57" r:id="rId57"/>
    <s:sheet name="Note 8 - Short Term Debt, and58" sheetId="58" r:id="rId58"/>
    <s:sheet name="Note 10 - Derivatives (Details)" sheetId="59" r:id="rId59"/>
    <s:sheet name="Note 12 - Equity (Details)" sheetId="60" r:id="rId60"/>
  </s:sheets>
  <s:definedNames/>
  <s:calcPr calcId="124519" calcMode="auto" fullCalcOnLoad="1"/>
</s:workbook>
</file>

<file path=xl/sharedStrings.xml><?xml version="1.0" encoding="utf-8"?>
<sst xmlns="http://schemas.openxmlformats.org/spreadsheetml/2006/main" uniqueCount="277">
  <si>
    <t>Document and Entity Information - USD ($)</t>
  </si>
  <si>
    <t>9 Months Ended</t>
  </si>
  <si>
    <t>Sep. 30, 2015</t>
  </si>
  <si>
    <t>Jun. 30, 2015</t>
  </si>
  <si>
    <t>Document and Entity Information:</t>
  </si>
  <si>
    <t>Entity Registrant Name</t>
  </si>
  <si>
    <t>KonaRed Corp</t>
  </si>
  <si>
    <t>Document Type</t>
  </si>
  <si>
    <t>10-Q</t>
  </si>
  <si>
    <t>Document Period End Date</t>
  </si>
  <si>
    <t>Sep. 30,
		2015</t>
  </si>
  <si>
    <t>Trading Symbol</t>
  </si>
  <si>
    <t>kre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naudited for September 30, 2015) - USD ($)</t>
  </si>
  <si>
    <t>Dec. 31, 2014</t>
  </si>
  <si>
    <t>CURRENT ASSETS</t>
  </si>
  <si>
    <t>Cash</t>
  </si>
  <si>
    <t>Accounts receivable</t>
  </si>
  <si>
    <t>Inventory</t>
  </si>
  <si>
    <t>Prepaid expenses</t>
  </si>
  <si>
    <t>Other current assets</t>
  </si>
  <si>
    <t>TOTAL CURRENT ASSETS</t>
  </si>
  <si>
    <t>OTHER ASSETS</t>
  </si>
  <si>
    <t>Fixed assets (net of accumulated depreciation)</t>
  </si>
  <si>
    <t>TOTAL ASSETS</t>
  </si>
  <si>
    <t>CURRENT LIABILITIES</t>
  </si>
  <si>
    <t>Accounts payable and accrued liabilities</t>
  </si>
  <si>
    <t>Short term debt - related party</t>
  </si>
  <si>
    <t>Short term debt, net of discounts</t>
  </si>
  <si>
    <t>Unearned revenue</t>
  </si>
  <si>
    <t>Derivative liability</t>
  </si>
  <si>
    <t>TOTAL CURRENT LIABILITIES</t>
  </si>
  <si>
    <t>LONG TERM LIABILITIES</t>
  </si>
  <si>
    <t>Convertible notes payable, net of discounts</t>
  </si>
  <si>
    <t>TOTAL LONG TERM LIABILITIES</t>
  </si>
  <si>
    <t>TOTAL LIABILITIES</t>
  </si>
  <si>
    <t>COMMITMENTS AND CONTINGENCIES</t>
  </si>
  <si>
    <t>STOCKHOLDERS' EQUITY (DEFICIT)</t>
  </si>
  <si>
    <t>Preferred shares</t>
  </si>
  <si>
    <t>Common shares</t>
  </si>
  <si>
    <t>Additional paid in capital</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2014 Re-stated) - USD ($)</t>
  </si>
  <si>
    <t>3 Months Ended</t>
  </si>
  <si>
    <t>Sep. 30, 2014</t>
  </si>
  <si>
    <t>REVENUE:</t>
  </si>
  <si>
    <t>Product sales</t>
  </si>
  <si>
    <t>Shipping and delivery</t>
  </si>
  <si>
    <t>Total sales</t>
  </si>
  <si>
    <t>Cost of Goods Sold</t>
  </si>
  <si>
    <t>GROSS MARGIN</t>
  </si>
  <si>
    <t>OPERATING EXPENSES:</t>
  </si>
  <si>
    <t>Research and development</t>
  </si>
  <si>
    <t>Advertising and marketing</t>
  </si>
  <si>
    <t>General and administrative expenses</t>
  </si>
  <si>
    <t>Total operating expenses</t>
  </si>
  <si>
    <t>Loss from operations</t>
  </si>
  <si>
    <t>OTHER INCOME (EXPENSE):</t>
  </si>
  <si>
    <t>Interest expense</t>
  </si>
  <si>
    <t>Change in fair market value of derivative liability</t>
  </si>
  <si>
    <t>Loss on equity modification</t>
  </si>
  <si>
    <t>Total other income (expense)</t>
  </si>
  <si>
    <t>Loss before income taxes</t>
  </si>
  <si>
    <t>Provision for income taxes</t>
  </si>
  <si>
    <t>Net Loss</t>
  </si>
  <si>
    <t>Basic and diluted loss per common share</t>
  </si>
  <si>
    <t>Basic and diluted weighted average shares outstanding</t>
  </si>
  <si>
    <t>STATEMENTS OF CASH FLOWS (Unaudited) (2014 Re-stated) - USD ($)</t>
  </si>
  <si>
    <t>OPERATING ACTIVITIES:</t>
  </si>
  <si>
    <t>Adjustments to reconcile net loss to net cash used in operating activities:</t>
  </si>
  <si>
    <t>Depreciation expense</t>
  </si>
  <si>
    <t>Stock issued for compensation and services</t>
  </si>
  <si>
    <t>Option grants expense</t>
  </si>
  <si>
    <t>Amortization of notes payable discounts</t>
  </si>
  <si>
    <t>Change in operating assets and liabilities:</t>
  </si>
  <si>
    <t>Accounts receivable (increase/decrease)</t>
  </si>
  <si>
    <t>Inventory (increase/decrease)</t>
  </si>
  <si>
    <t>Prepaid expenses (increase/decrease)</t>
  </si>
  <si>
    <t>Other current assets (increase/decrease)</t>
  </si>
  <si>
    <t>Accounts payable and accrued liabilities (increase/decrease)</t>
  </si>
  <si>
    <t>Accrued interest</t>
  </si>
  <si>
    <t>Unearned revenue (increase/decrease)</t>
  </si>
  <si>
    <t>NET CASH USED IN OPERATING ACTIVITIES</t>
  </si>
  <si>
    <t>INVESTING ACTIVITIES:</t>
  </si>
  <si>
    <t>Purchase of fixed assets</t>
  </si>
  <si>
    <t>NET CASH USED IN INVESTING ACTIVITIES</t>
  </si>
  <si>
    <t>FINANCING ACTIVITIES:</t>
  </si>
  <si>
    <t>Proceeds from long term convertible notes payable</t>
  </si>
  <si>
    <t>Proceeds from short term convertible notes payable</t>
  </si>
  <si>
    <t>Repayments on short term convertible notes payable</t>
  </si>
  <si>
    <t>Proceeds from short term debt</t>
  </si>
  <si>
    <t>Proceeds from short term debt - related party</t>
  </si>
  <si>
    <t>Repayments on short term debt - related party</t>
  </si>
  <si>
    <t>Proceeds from issuance of common stock for cash</t>
  </si>
  <si>
    <t>NET CASH PROVIDED BY FINANCING ACTIVITIES</t>
  </si>
  <si>
    <t>NET INCREASE (DECREASE) IN CASH</t>
  </si>
  <si>
    <t>CASH, Beginning of Period</t>
  </si>
  <si>
    <t>CASH, End of Period</t>
  </si>
  <si>
    <t>SUPPLEMENTAL DISCLOSURE OF CASH FLOW INFORMATION</t>
  </si>
  <si>
    <t>Cash paid during the year for Interest</t>
  </si>
  <si>
    <t>Cash paid during the year for Taxes</t>
  </si>
  <si>
    <t>NON CASH INVESTING AND FINANCING ACTIVITIES</t>
  </si>
  <si>
    <t>Discount from beneficial conversion feature</t>
  </si>
  <si>
    <t>Equity line common stock issued as commitment shares</t>
  </si>
  <si>
    <t>Settlement of derivative liability related to convertible debenture redemption</t>
  </si>
  <si>
    <t>Discount from warrants</t>
  </si>
  <si>
    <t>Discount from Derivative</t>
  </si>
  <si>
    <t>Note 1 - Nature of Organization</t>
  </si>
  <si>
    <t>Notes</t>
  </si>
  <si>
    <t>NOTE 1  Nature of Organization 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SITC") which was a private company incorporated in Hawaii on August 22, 2008 and dissolved on May 23, 2014. As a result of October 4, 2013 acquisition of the Business from Sandwich Isles Trading Co., Inc. ("SITC") we ceased to be a shell company as defined in Rule 12b-2 of the Securities Exchange Act of 1934</t>
  </si>
  <si>
    <t>Note 2 - Basis of Presentation and Summary of Significant Accounting Policies</t>
  </si>
  <si>
    <t>NOTE 2  Basis of Presentation and Summary of Significant Accounting Policies Basis of Presentation and Fiscal Year These financial statements have been presented by the Company in accordance with accounting principles generally accepted in the United States and are expressed in U.S. dollars. The Companys fiscal year-end is December 31st. Restatement of some information previously reported for the period ended September 30, 2014 At year end December 31, 2014 it was determined some statement of operations items should be reclassified and this change was reflected in the financial statements reported on Form 10-K for the year ended December 31, 2014. To ensure consistency in the financial statements included in this Form 10-Q, data for the prior period ended September 30, 2014 has been adjusted to reflect these changes for the three and nine months periods. This had the effect of decreasing product sales from $332,867 to $270,831 and $1,175,829 to $973,781, respectively; COGS from $278,851 to $234,855 and $1,022,761 to $875,115, respectively; and increasing advertising and marketing expenses from $252,404 to $296,400 and $714,309 to $861,955, respectively for the period ended September 30, 2014.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 Cash and Cash Equivalents The Company considers all highly liquid instruments with maturity of three months or less at the time of issuance to be cash equivalents. There were no cash equivalents recorded for the periods ended September 30, 2015 and December 31, 2014.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September 30, 2015 and September 30, 2014, the Company wrote off accounts receivable totaling $5,508 and $0, respectively. There were no allowances for doubtful accounts recorded for the periods ended September 30, 2015 and December 31, 2014. 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 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exceptional circumstances when negotiated, sales returns which are accepted goods are returned to inventory and deducted from sales revenue. 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September 30, 2015 and December 31, 2014. 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rivative financial instruments In accordance with ASC 820103537 Fair Value in Financial Instruments Accounting for Derivative Instruments and Hedging Activities ; and ASC 81540 (formerly Emerging Issues Task Force (EITF) Issue No. 0019 and EITF 0705), As of December 31, 2014, the Company had outstanding a senior convertible note with a balance of $140,001, net of a discount of $10,790 which the Company determined had an embedded derivative liability valued at $9,168 due to the senior convertible note agreement providing for adjustments to the conversion price. During the period ended September 30, 2015, $225,000 of principal was added to this note and interest totaling $11,893 was accrued to the note which brought the balance on the note to $371,591, net of a discount of $16,093. At September 30, 2015, the Company determined the mark-to-market value of the embedded derivative liability was $10,407. The net change in the embedded derivative of $1,239 during the period ended September 30, 2015, which included the valuation of the embedded derivatives resulting from $225,000 of additional principal being added to the note, was added to the Other Loss detailed for the note below, to bring the net Change in Fair Value - Derivatives to $(35,590) for the period ended September 30, 2015. On January 20, 2015 the Company also issued an unsecured subordinate convertible debenture with a face value of $440,000, which after deducting a $40,000 original issue discount ('OID'), provided funds of $400,000. This debenture was initially valued as having a balance of $207,074, net of a discount of $232,926. The Company determined this note initially had an embedded derivative liability valued at $232,926 due to the convertible note agreement providing for adjustments to the conversion price. On June 5, 2015, the Company redeemed this note and paid the lender a prepayment premium of $68,929, calculated as 15% of face value principal of $440,000 plus accrued interest of $19,529, for a total redemption payment of $528,458. Because there was a derivative liability recorded for this note, the derivative component of the note was marked-to-market at time of redemption and the resulting net loss of $41,182 was included as an Other Loss on the statement of operations (which as noted above, netted to a net Other Loss of $37,456 for all convertible note valuations). $5,788 of the OID was amortized to interest expense over the life of the note and the repayment of the remaining balance of $34,212 OID was recorded as an interest expense at time of redemption. 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 Basic and Diluted Net Loss per Share The Company computes loss per share in accordance with ASC 260, Earnings per Share.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inventories net, of any inventory allowance, prepaid expenses, other current assets, accounts payable and accrued liabilities, note payable, short term debt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Amounts in each Level include: As of September 30, 2015 As of December 31, 2014 Level 1 $1,956,153 $1,181,844 Level 2 $10,407 $9,168 Level 3 $0 $0 It is managements opinion that the Company is not exposed to significant interest, currency or credit risks arising from these financial instruments. Advertising Costs for advertising are expensed when incurred. Advertising costs totaled $108,498 and $78,774 for the nine month periods ended September 30, 2015 and September 30, 2014, respectively. The Company also incurs marketing expenses for product promotion which are combined with advertising to form the advertising and marketing line item in our statement of operations. Excluding advertising, these other promotional costs totaled $160,547 and $635,068 for the nine month periods ended September 30, 2015 and September 30, 2014, respectively. Fixed Assets Fixed assets are recorded at cost. Depreciation is calculated on a straight line method over the estimated useful lives of the various assets as follows: ASSET Depreciation Term Furniture and equipment 5 - 7 years Warehouse fixtures 10 years Vehicles 5 years During the periods ended September 30, 2015 and September 30, 2014, depreciation of $3,039 and $1,467, respectively, was recorded for furniture and Equipment; and depreciation of $777 and $516, respectively, was recorded for warehouse fixtures; and depreciation of $4,896 and $0, respectively, was recorded for vehicles. Accumulated depreciation for all fixed assets totaled $8,712 at September 30, 2015. Maintenance and repairs will be expensed as incurred while renewals and betterments will be capitalized. Recent Accounting Pronouncements In July , 2015, the Financial Accounting Standards Board (FASB) issued Accounting Standard Update (ASU) 2015-11, Simplifying the Measurement of Inventory, that inventory be measured within the scope of the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This ASU conforms with the Company's current protocol for evaluating inventory and the Company will prospectively implement adoption of this ASU. On April 7, 2015, the Financial Accounting Standards Board (FASB) issued ASU 2015-03, Simplifying the Presentation of Debt Issuance Costs, In January 2015, the FASB issued ASU 2015-01, Income Statement Extraordinary and Unusual Items, In August 2014, the FASB issued ASU 2014-15, Presentation of Financial Statements - Going Concern On June 10, 2014, the FASB issued Accounting Standards Update ("ASU") No. 2014-10,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We are not a development stage enterprise and have adopted this provision as required. On May 28, 2014, the FASB issued ASU 2014-09, Revenue from Contracts with Customers In April 2014, the FASB issued ASU 2014-08, Presentation of Financial Statements (Topic 205) and Property, Plant, and Equipment (Topic 360): Reporting Discontinued Operations and Disclosures of Disposals of Components of an Entity.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 xml:space="preserve">NOTE 3  Going Concern The accompanying financial statements have been prepared on a going concern basis, which contemplates the realization of assets and satisfaction of liabilities in the normal course of business. Since inception, the Company has incurred losses totaling $18,827,987 as of September 30, 2015; and has a incurred a net loss for the current period of $2,546,967. These factors, among others, raise substantial doubt about the Companys ability to continue as a going concern for a reasonable period of time.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on June 5, 2015 the Company entered into a new equity line share purchase agreement (the 2015 Purchase Agreement), pursuant to which we may make sales of shares of our common stock, subject to certain limitations set forth in the 2015 Purchase Agreement, if our share price is trading at or above a stipulated floor price. </t>
  </si>
  <si>
    <t>Note 4 - Inventory</t>
  </si>
  <si>
    <t xml:space="preserve">NOTE 4  Inventory Inventory includes raw materials and finished goods. Finished goods contain direct materials and other manufacturing costs charged directly by third party manufacturing vendors. Inventory consists of the following: September 30, 2015 December 31, 2014 Raw materials $ 114,788 $ 157,839 Finished goods 362,958 350,499 Total $ 477,746 $ 508,338 As of September 30, 2015 and December 31, 2014, the Company had $0 and $0, respectively, of reserved inventory and all inventory was valued at full cost. </t>
  </si>
  <si>
    <t>Note 5 - Prepaid Expenses and Other Current Assets</t>
  </si>
  <si>
    <t xml:space="preserve">NOTE 5  Prepaid Expenses and Other Current Assets There were no prepaid expenses at September 30, 2015. Prepaid expenses totaled $16,000 at December 31, 2014 and were comprised of prepayments to two service providers. There were no other current assets at September 30, 2015. Other current assets at December 31, 2014 totaled $652 and were comprised of a manufacturing deposit of $652 which was applied to production costs during the first quarter of 2015. </t>
  </si>
  <si>
    <t>Note 6 - Fixed Assets</t>
  </si>
  <si>
    <t>NOTE 6  Fixed Assets Fixed assets at September 30, 2015 were comprised of: (a) furniture and equipment totaling $8,163, net of accumulated depreciation of $3,039; (b) warehouse fixtures totaling $2,695, net of accumulated depreciation of $777; and (c) vehicles totaling $44,070, net of accumulated depreciation of $4,846. Fixed assets at December 31, 2014 were comprised furniture and equipment totaling $9,735, net of accumulated depreciation of $1,467; and warehouse fixtures totaling $2,956, net of accumulated depreciation of $516.</t>
  </si>
  <si>
    <t>Note 7 - Short Term Convertible Notes Payable</t>
  </si>
  <si>
    <t xml:space="preserve">NOTE 7  Short Term Convertible Notes Payable U nsecured subordinate convertible debenture On January 20, 2015, we entered into a Convertible Debt Purchase Agreement with a third party, for the issuance of up to $1,100,000 of unsecured subordinated convertible debentures (the Unsecured Subordinate Debenture) maturing 18 months from each issuance date and the Company issued to the lender an Unsecured Subordinate Debenture with a face value principal amount of $440,000 (which includes $40,000 in original issue discount) for $400,000 in cash. Due to its term, the Unsecured Subordinate Debenture was classified as short term debt. The Unsecured Subordinate Debenture was initially valued as having a balance of $207,074, net of a discount of $232,926. The Company determined this note initially had an embedded derivative liability valued at $232,926 due to the convertible note agreement providing for adjustments to the conversion price. On June 5, 2015, the Company redeemed this note and paid the lender a prepayment premium of $68,929, calculated as 15% of face value principal of $440,000 plus accrued interest of $19,529, for a total redemption payment of $528,458. Because there was a derivative liability recorded for this note, the derivative component of the note was marked-to-market at time of redemption and the resulting net loss of $41,182 was included as an Other Loss on the statement of operations. $5,788 of the OID was amortized to interest expense over the life of the note and the repayment of the remaining balance of $34,212 OID was recorded as an interest expense at time of redemption. Repayment of the Unsecured Subordinate Debenture effected a termination of the Convertible Debt Purchase Agreement. This variable rate convertible debenture is now repaid in full and extinguished. Senior convertible note On August 18, 2015, we issued a Senior Convertible Note (the Convertible Note) to a third party in the amount of $250,000. The Convertible Note was issued pursuant to the terms of a Securities Purchase Agreement dated as of the same date. The Convertible Note bears interest at the rate of 5% per annum (or 18% upon the occurrence of an event of default) and the principal and interest is due and payable in full on December 31, 2016 (the Maturity Date). Due to its term, the Convertible Note is classified as short term debt. Interest may be paid in the Companys common stock if the Company meets certain conditions that would allow the issuance of the Companys common stock without any trading restrictions. The Convertible Note included a $25,000 original issuance discount. As a result, the net amount received in connection with the sale of the Convertible Note was $225,000. The Company has the right to prepay the Convertible Note, pursuant to the terms thereof, at any time, provided it pays a prepayment amount of 120% of the then outstanding balance, accrued interest and interest payable from the date of prepayment to the Maturity Date. The Convertible Note provides for customary events of default such as failing to timely make payments under the Convertible Note when due and the occurrence of certain fundamental defaults, as described in the Convertible Note. The principal amount of the Convertible Note and all accrued interest is convertible at the option of the lender into shares of our common stock at any time. The fixed conversion price of the Convertible Note is $0.07, as adjusted for stock splits, stock dividends, stock combinations or other similar transactions as provided in the Convertible Note. At no time may the Convertible Note be converted into shares of our common stock if such conversion would result in the lender and its affiliates owning an aggregate of shares of our common stock in excess of 4.99% of the then outstanding shares of our common stock, provided such percentage may increase to 9.99% upon not less than 61 days prior written notice. As additional consideration for the loan, the Company granted the lender a six year warrant to purchase 3,750,000 shares of our common stock at an exercise price of $0.10 per share valued at $277,014. This warrant includes the same ownership limitation described above in connection with the Convertible Note. This warrant includes cashless exercise rights. </t>
  </si>
  <si>
    <t>Note 8 - Short Term Debt, and Short Term Debt - Related Party</t>
  </si>
  <si>
    <t>NOTE 8  Short Term Debt, and Short Term Debt - Related Party Short Term Debt On September 30, 2015 ("Issuance Date"), we issued Subordinated Promissory Notes (the  Promissory Notes Investors Short Term Debt - Related Party On June 5, 2015 (the Issuance Date), upon repayment of the Unsecured Subordinate Debenture described above, the Company issued a $500,000 note (the Interim Note) to a corporation affiliated with a director of the Company and is therefore classified as related party debt. The Interim Note has a maturity date of December 5, 2015. Due to its term, the Interim Note is classified as short term debt. According to the terms of the Interim Note, $250,000 was due three months from the Issuance Date on September 5, 2016, and the remaining $250,000 will be due six months from the Issuance Date on December 5, 2015. The Interim Note bears interest at 12% until repayment. The Interim Note may be prepaid in whole, or in part, at any time before each maturity date without prepayment penalty. 1,700,000 restricted common shares of the Company were issued to the lender as a fee. As security for the Interim Note, the Companys Chief Executive Officer pledged 3,333,333 shares of the Company, which he owns, as security for Note One (the "Pledge Shares"). If the Company defaults on the payment of The Interim Note, then sufficient Pledge Shares will be released to cover the full amount of the due payment(s). On June 16, 2015 and August 18, 2015, the Company made early principal re-payments of $50,000 and $200,000 toward Note One, which fulfilled completely the first installment repayment on the Interim Note. At September 30, 2015, the balance due on the Note One was $253,534, which included $3,534 of accrued interest for the period ended September 30, 2015.</t>
  </si>
  <si>
    <t>Note 9 - Long Term Debt</t>
  </si>
  <si>
    <t>NOTE 9  Long Term Debt VDF Senior convertible note On January 28, 2014, we entered into a patent settlement with VDF FutureCeuticals, Inc.("VDF") with respect to a prior action filed by VDF. In connection with the License Agreement and other agreements which formed the settlement, we issued a senior convertible note (the "VDF Senior Convertible Note") to VDF, whereby we promised to pay VDF a principal amount equal to the sum of: (i) the aggregate amount of accrued and unpaid license fee payments, plus (ii) accrued interest on the VDF Senior Convertible Note. The maturity of the VDF Senior Convertible Note is December 31, 2018 unless accelerated pursuant to an event of default or the License Agreement is terminated and all accrued and unpaid obligations under the VDF Senior Convertible Note have been paid. Due to its term, the VDF Senior Convertible Note is classified as long term debt. Interest on the note is 7% per annum, subject to an adjustment to 12% for events of default. On the maturity date, we must pay VDF all principal, unpaid interest and late charges, if any, and we have the right, subject to certain limitations, to prepay principal at any time and from time to time. At any time VDF has the option to convert any principal outstanding on the VDF Senior Convertible Note into shares of our common stock at a Conversion Price determined by the terms of the Senior Convertible Note. Key terms of the Senior Convertible Note include that: (i) VDF is granted an adjustment to the conversion price upon the issuance of shares of our common stock, stock options or other convertible securities; (ii) no indebtedness shall rank senior to the payments due under the Senior Convertible Note unless prior written consent of VDF is obtained; and (iii) payments under the Senior Convertible Note are secured by a Security Agreement. Originally the Conversion Price of the Senior Convertible Note was $0.65 per share. On December 19, 2014, this was adjusted to $0.6163 per share based on our issuance of stock options. On January 20, 2015 the Conversion Price was adjusted to $0.5623 based on our issuance of an unsecured subordinate convertible debenture to a third party; on June 15, 2015 the Conversion Price was adjusted to $0.5572 as the result of re-pricing of warrants issued to a third party; and on September 30, 2015 the Conversion Price was adjusted to $0.4536 based on our issuance of a fixed conversion price convertible debenture to a third party, and issuances of warrants and stock to third parties.</t>
  </si>
  <si>
    <t>Note 10 - Derivatives</t>
  </si>
  <si>
    <t xml:space="preserve">NOTE 10  Derivatives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convertible debt derivative activity for the period ending September 30, 2015: Description Convertible Notes Fair Value of derivative liabilities at December 31, 2013 $  Discount due to issuance of subordinated convertible debenture 11,006 Change in Fair Value (1,838) Fair Value of derivative liabilities at December 31, 2014 $ 9,168 Increase due to valuation of newly issued convertible debentures 239,757 Reduction due to convertible debentures redemption (274,108) Change in Fair Value 35,590 Fair Value of derivative liabilities at September 30, 2015 $ 10,407 For the period ended September 30, 2015, the net change in the fair market value of derivative liabilities was $35,590 which was recorded as Other Loss. The lattice methodology was used to value the derivative liabilities related to the convertible notes, with the following assumptions as of September 30, 2015 and December 31, 2014. Assumptions: September 30, 2015 December 31, 2014 Dividend yield 0.00% 0.00% Risk-free rate for term 0.92% 0.97% to 1.11% Volatility 131% 104% to 117% Maturity dates 3.25 years 4 years Stock Price $0.074 to $0.078 $0.141 to $0.23 </t>
  </si>
  <si>
    <t>Note 11 - Related Party Transactions</t>
  </si>
  <si>
    <t>NOTE 11  Related Party Transactions During the periods ended September 30, 2015 and September 30, 2014, related party transactions included: Chief Executive Officer, Director and Board Chair (Former President). President and Chief Operating Officer. Chief Financial Officer, Secretary and Treasurer: (Former) Chief Financial Officer, Secretary and Treasurer; spouse of President and CEO. (Former) Chief Scientific Officer; Director. (Former) Vice-President, Chief Operating Officer. Directors: We have two independent directors. Related party transactions for the first of our independent directors included: (i) for the period ended September 30, 2015: issuance of a $500,000 Note to a corporation affiliated with the director, repayment of $250,000 principal on the Note plus interest of $11,556 on the Note, and issuance of 1,700,000 restricted common shares of the Company valued at $0.1402 per share for aggregate deemed proceeds of $238,340 as a fee for the Note; and (ii) for the period ended September 30, 2014: Black-Scholes expense recording of $114,236 for 750,000 options granted on December 19, 2014 which vested immediately and which were cancelled on December 19, 2014, and issuance of 83,167 S-8 registered common shares at a cost of $0.627 per share on date of issuance for aggregate deemed compensation of $52,146. Related party transactions for the second of our independent directors included: (i) for the period ended September 30, 2015: no transactions; and (ii) for the period ended September 30, 2014: issuance of 83,167 S-8 registered common shares at a cost of $0.627 per share on date of issuance for aggregate deemed compensation of $52,146. At September 30, 2015 and December 31, 2014, the Company had related party accounts payable of $0 and $0, respectively; and shareholder loans of $0 and $0, respectively.</t>
  </si>
  <si>
    <t>Note 12 - Equity</t>
  </si>
  <si>
    <t xml:space="preserve">NOTE 12  Equity Overview: Our authorized capital stock consists of 877,500,000 shares of common stock, with a par value of $0.001 per share; and 10,000 shares of preferred stock at a par value of $0.001. The holders of common stock have dividend rights, liquidation rights and voting rights of one vote for each share of common stock. There are no preferred shares issued and outstanding and the terms of any future preferred shares issuances will be as determined by the Board of Directors. As of September 30, 2015, there were 97,901,432 shares of our common stock issued and outstanding. 2014 Share Transactions: On January 27, 2014, we issued 1,818,182 units to two investors in a non-brokered private placement, at a purchase price of $0.55 per unit for gross proceeds of $1,000,000. Each unit consisted of one share of our common stock and one non-transferable common share purchase warrant, with each warrant entitling the holder to acquire one additional share of our common stock at a price of $0.65 per share for a period of six years. We issued: (i) 681,818 of these units to one non-U.S. person (as that term is defined in Regulation S of the Securities Act of 1933, as amended) in an offshore transaction in which we relied on the exemptions from the registration requirements provided for in Regulation S and/or Section 4(2) of the Securities Act of 1933, as amended; and (ii) 1,136,364 of these units to one U.S. person, who is an accredited investor (as that term is defined in Rule 501 of Regulation D under the Securities Act of 1933, as amended), and in issuing these units to this person we relied on the exemptions from the registration requirements provided for in Rule 506 Regulation D and/or Section 4(a)(2) of the Securities Act of 1933, as amended. Pursuant to the securities purchase agreements with each investor, we also agreed to file a Form S-1 registration statement related to the transaction with the SEC covering the shares underlying the units (excluding shares issuable upon exercise of the warrants); such Form S-1, which also included shares related to our 2014 Equity Line, was filed and subsequently deemed Effective by the SEC on May 8, 2014. 1,136,364 of these warrants were re-priced on June 16, 2015, to reflect a revised exercise price of $0.15 per share. During his term as a consultant to the Company, our new CFO was issued 50,000 restricted shares at $0.80 per share on April 14, 2014 and 25,000 restricted shares at $0.373 per share on August 19, 2014, each grant being valued based on market close price on issue date, for aggregate deemed compensation totaling $49,325.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y 1, 2014, 25,000 restricted common shares were issued to our former VP/COO as a signing bonus at a price of $0.62 per share based on market close price on issue date, for aggregate deemed compensation of $15,500.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May 22, 2014 KonaRed Corporation filed a Form S-8 Registration Statement to register a total of 4,000,000 shares with the SEC to be used for director, officer and employee compensation share issuances. An initial group of these shares (the "Award Shares") were then separately registered under the Securities Act, by filing on June 4, 2014, as amended, a Post-Effective amendment On October 1, 2014, 57,400 restricted common shares were issued to two employees for prior services rendered at a price of $0.3449 based on market close price on issue date for deemed compensation of $19,797. These shares were issued to U.S. persons with reliance on the exemptions from the registration requirements provided for in Rule 506 Regulation D and/or Section 4(a)(2) of the Securities Act of 1933, as amended. During the year ended 2014, we issued a total of 4,052,759 restricted common shares to a service provider for services rendered. These issuances were: (i) 352,759 at $0.2835 per share on October 21, 2014; (ii) 2,000,000 at $0.251 on December 2, 2014; and (iii) 1,700,000 at $0.141 on December 31, 2014, for aggregate deemed compensation of $841,707, each grant being valued based on market close price on issue date.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2014 Equity Line: On February 3, 2014, we entered into an Equity Line Agreement and a Registration Rights Agreement (the "2014 Equity Line") with an Illinois limited liability company (the "Investor"), pursuant to which we have the right to sell to the Investor of up to $12,000,000 in shares of our common stock, subject to certain limitations set forth in the Equity Line Agreement filed with the SEC in a Current Report on Form 8-K on February 5, 2014. The Term of the 2014 Equity Line is thirty months. As aforementioned, the shares related to this Equity Line were registered with the SEC in a Form S-1 which was deemed Effective on May 8, 2014. We may direct the Investor, at our sole discretion and subject to certain conditions, to purchase up to $100,000 worth of shares of our common stock on any single business day so long as at least one business day has passed since the most recent purchase. Such sales may increase up to a maximum of $500,000 per purchase, depending on the closing sale price of our common stock. The purchase price of such common stock sold to the Investor is based on the prevailing market price of our common stock preceding the time of any such sale with our company knowing the exact price prior to making sales, if any, to the Investor and we control the timing and amount of sales, if any, of common stock to the Investor. There are no upper limits to the price the Investor may pay to purchase our common stock. No sales of common stock to the Investor may occur below a floor price as set forth in the 2014 Equity Line Agreement. In addition, we may direct the Investor to purchase additional amounts as Accelerated Purchases if on the date of a regular purchase the closing sale price of our common stock is not below the threshold price as set forth in the 2014 Equity Line Agreement. Our sales of shares of common stock to the Investor under the 2014 Equity Line Agreement are limited to no more than the number of shares that would result in the beneficial ownership by the Investor and its affiliates, at any single point in time, of more than 9.99% of the then outstanding shares of our common stock. The 2014 Equity Line Agreement contains customary representations, warranties, covenants, closing conditions and indemnification and termination provisions by, among and for the benefit of the parties. the Investor has covenanted not to cause or engage in any manner whatsoever, any direct or indirect short selling or hedging of our shares of common stock. In consideration for entering into the 2014 Equity Line Agreement, we issued the Investor 872,727 common shares as a commitment fee (the Commitment Shares) and may issue up to 218,182 additional shares on a per share basis. During the year ended December 31, 2014, we issued 30,906 additional commitment shares during 17 transactions. The cost of the 903,633 shares issued for 2014 Equity Line underwriting fees have been recorded as a $904 debit to additional paid-in capital. The Commitment Shares were issued in reliance on an exemption from registration under the Securities Act of 1933, as amended (the Securities Act), pursuant to Section 4(2) thereof and Rule 506 of Regulation D promulgated thereunder, and were registered for sale under the Registration Statement on Form S-1 which was deemed Effective by the SEC on May 8, 2014. Actual sales of shares of common stock to the Investor under the Equity Line Agreement depend on a variety of factors to be determined by our Company from time to time, including (among others) market conditions, the trading price of our common stock and determinations by us as to available and appropriate sources of funding for our Company and its operations. The Equity Line Agreement may be terminated by us at any time at our discretion without any monetary cost to us. During the year ended December 31, 2014 we issued 3,697,889 shares under the 2014 Equity Line for aggregate proceeds of $1,700,001. We may not make sales under the 2014 Equity Line if our share price is less than $0.35. No shares have been issued under the 2014 Equity Line during the period ended September 30, 2015. 2015 Share Transactions: On February 6, 2015, June 9, 2015, and September 15, 2015 respectively we issued 600, 1,200, and 1,000 restricted common shares at $0.0752, $0.14 and $0.075 per share to an employee for compensation. These share issuances were issued based on market close price on issue date for deemed payments totaling of $288. These shares were issued to US persons with reliance on the exemptions from the registration requirements provided for in Rule 506 Regulation D and/or Section 4(a)(2) of the Securities Act of 1933, as amended. On February 9, 2015, July 6, 2015, and September 30, 2015 respectively we issued 11,000, 6,025, and 9,000 restricted common shares at $0.0752, $0.1108 and $0.078 per share to a third party for services rendered. These share issuances were issued based on market close price on issue date for deemed payments totaling of $2,245. These shares were issued to US persons with reliance on the exemptions from the registration requirements provided for in Rule 506 Regulation D and/or Section 4(a)(2) of the Securities Act of 1933, as amended. On April 30, 2015, July 9, 2015 and September 30, 2015 we issued 131,579, 226,860 and 320,513 restricted common shares at $0.19, $0.1102, and $0.078 per share, respectively as compensation to our CFO. These grants were valued based on market close price on issue date, for aggregate deemed compensation totaling $7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y 1, 2015, we issued 300,000 restricted common shares to a third party for services rendered, such issuance which was valued at $0.20 per share for a deemed aggregate proceeds of $60,000, such grant being valued based on market close price on issue date.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une 5, 2015, we issued 1,700,000 restricted common shares valued market close price on date of issue at $0.1402 for aggregate deemed proceeds of $238,340 to a related party as a fee for a loan to the Company.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August 11, 2015 and September 30 2015 respectively, we issued 1,333,333 and 502,283 restricted common shares to our new President and Chief Operating Officer at $0.107 and $0.078 per share. These shares were valued based on market close price on issue date for deemed proceeds of $181,845. These shares were issued to one US person with reliance on the exemptions from the registration requirements provided for in Rule 506 Regulation D and/or Section 4(a)(2) of the Securities Act of 1933, as amended. On September 21, 2015, September 24, 2015, and September 30, 2015 respectively we issued 26,000, 12,500, and 50,000 restricted common shares at $0.0901, $0.0829 and $0.078 per share to three separate third parties for services rendered. These share issuances were issued based on market close price on issue date for deemed payments totaling of $7,279. These shares were issued to three US persons with reliance on the exemptions from the registration requirements provided for in Rule 506 Regulation D and/or Section 4(a)(2) of the Securities Act of 1933, as amended. 2015 Equity Line and related transactions: On June 16, 2015 Upon signing the Purchase Agreement, the Investor purchased 1,666,667 shares of our common stock at $0.15 per share for proceeds of $250,000 as an initial purchase under the agreement. Subsequently, under the terms of the Registration Rights Agreement, we filed a Registration Statement on Form S-1 with the U.S. Securities &amp; Exchange Commission (SEC) covering the shares that may be issued to the Investor. This Form S-1 was filed on July 6, 2015 and was deemed Effective by the SEC on July 16, 2015. Under the 2015 Equity Line we have the right, in our sole discretion, over a 30-month period to sell up to an additional $10 million of our common stock to Investor in amounts from up to 150,000 shares per sale to up to 350,000 shares per sale, depending on certain conditions as set forth in the Purchase Agreement. There are no upper limits to the price Investor may pay to purchase our common stock and the purchase price of shares of Common Stock sold pursuant to the Purchase Agreement will be based on prevailing market prices of our Common Stock at the time of sales without any fixed discount, and the Company will control the timing and amount of any sales of Common Stock to Investor. In addition, the Company may direct Investor to purchase additional amounts as accelerated purchases if on the date of a regular purchase the closing sale price of the Common Stock is not below the threshold price as set forth in the 2015 Purchase Agreement. Investor shall not have the right or the obligation to purchase any shares of our common stock on any business day that the price of our common stock is below the floor price as set forth in the 2015 Purchase Agreement. The 2015 Purchase Agreement contains customary representations, warranties, covenants, closing conditions and indemnification and termination provisions by, among and for the benefit of the parties. Investor has covenanted not to cause or engage in any manner whatsoever, any direct or indirect short selling or hedging of the Companys shares of common stock. In consideration for entering into the $10,250,000 million agreement, we issued to Investor 2,666,667 shares of our common stock as a commitment fee and may issue up to an additional 666,666 shares as commitment fees pro rata if and when we sell to Investor up to an additional $10 million of our common stock. The agreement may be terminated by us at any time at our discretion without any monetary cost to us. Actual sales of shares of Common Stock to Investor LPC under the 2015 Purchase Agreement will depend on a variety of factors to be determined by the Company from time to time, including (among others) market conditions, the trading price of the Common Stock and determinations by the Company as to available and appropriate sources of funding for the Company and its operations. Proceeds received by the Company under the agreement are used for general corporate purposes. On June 16, 2015, as part of the Purchase Agreement, we issued LPC 1,666,667 restricted shares of our common stock at $0.15 per share for proceeds of $250,000 as an initial purchase under the Purchase Agreement. e also entered into a Registration Rights agreement whereby we agreed to file a registration statement related to the transaction with the SEC and this registration statement (the "July Registration Statement") became effective on July 16, 2015. On June 15, 2015, the Company amended a warrant initially issued to Investor on January 27, 2014, to modify the exercise price from $0.65 to $0.15. The On June 30, 2015, 1,666,667 shares of restricted common shares were issued to another investor, unrelated to Investor, under a securities purchase agreement dated June 30, 2015 at a price of $0.06 per share for aggregate proceeds of $100,000. These shares were issued to one US person with reliance on the exemptions from the registration requirements provided for in Rule 506 Regulation D and/or Section 4(a)(2) of the Securities Act of 1933, as amended. These shares were included in the Registration Statement on Form S-1 filed on July 6, 2015,which was made Effective by the SEC on July 16, 2015. Warrants: On January 27, 2014, we issued 1,818,182 units to two investors in a non-brokered private placement at a purchase price of $0.55 per unit for gross proceeds of $1,000,000. Each unit was comprised of one common share and one six year warrant exercisable into one common share at a price of $0.65 per share. On June 15, 2015, 1,136,364 of these warrants were re-priced from an exercise price of $0.65 per share to an exercise price of $0.15 per share. This re-pricing created a loss on equity modification of $41,753. On August 18 2015, as additional consideration for issuance of the Senior Convertible Note we granted the lender a six year warrant to purchase 3,750,000 shares of our common stock at an exercise price of $0.10 per share valued at $277,014. This warrant includes the same ownership limitation described above in connection with the Convertible Note. This warrant includes cashless exercise rights. On September 30, 2015, as additional consideration for the Promissory Notes, the Company granted the Investors five year warrants to purchase an aggregate of 3,125,000 shares of our common stock at an exercise price of $0.08 per share valued at $167,788. These warrants include cashless exercise rights. The following table summarizes the Companys warrant activity for the period ended September 30, 2015, and the year ended December 31, 2014: Number of Warrants Weighted-Average Exercise Price Weighted-Average Remaining Contractual Term (in years)* Intrinsic Value** Outstanding at December 31, 2013 5,803,666 January 12, 2014 - Expiration of warrants previously granted to creditor (1,837,000) - - - Net 3,966,666 0.65 3.05 Nil January 27, 2014 - Granted with units 1,136,364 0.15 4.33 Nil January 27, 2014 - Granted with units 681,818 0.65 4.33 Nil Outstanding at December 31, 2014 5,784,848 $ 0.63 3.45 $ Nil August 18, 2015 - Granted for issuance of senior convertible note 3,750,000 0.10 5.89 Nil Outstanding at September 30, 2015 5,784,848 $ 0.37 4.41 $ Nil * (remaining term as of September 30, 2015) **(intrinsic value based on the closing share price of $0.078 on September 30, 2015) Options: On November 25, 2013, the Company issued 250,000 three year options to purchase 250,000 restricted shares of common stock to a consultant ("Consultant") for past services rendered. The options vested immediately and are exercisable at $0.70 per share. The cost of these options was recorded as $173,806 at November 25, 2013 based on a Black-Scholes valuation using the inputs detailed below. On December 12, 2013, the Company adopted an incentive stock option plan (the "Stock Option Plan"). The Stock Option Plan allows for the issuance of up to 11,000,000 options to acquire 11,000,000 restricted shares of the Company's common stock, with a maximum exercise period of ten years, to be granted to eligible employees, officers, directors, and consultants. On December 12, 2013 3,000,000 options were granted under the Stock Option Plan to directors and officers of the Company. With respect to the options granted on December 12, 2013, for the years ended December 31, 2013 and December 31, 2014 Black-Scholes valuation costs were recorded as follows: (a) service period amortization of $47,141 for 2013 for 1,000,000 five year options granted to CEO exercisable at $0.45 per share with vesting after October 4, 2014 if the share price of the Company was above $1.00 per share; (b) service period amortization of $47,141 for 2013 for 1,000,000 five year options granted to (former) CSO ("Director One") exercisable at $0.45 per share with vesting after October 4, 2014 if the share price of the Company was above $1.00 per share; (c) expensing of $732,886 in 2013 for 1,000,000 five year options granted to (former) CFO exercisable at $0.74 per share which vested immediately. On December 19, 2014, all of above options grants were cancelled with the consent of the grantees. Due to the cancellation on December 19, 2014 of the unvested options which had been granted to the CEO and former CSO on December 12, 2013 and the 750,000 vested options which had been granted to Director Two on January 7, 2014, prior Black-Scholes expenses for these options were reversed for the year ended December 31, 2014. On December 19, 2014, 6,750,000 options were granted under the Stock Option Plan. Black-Scholes valuation costs at December 31, 2014 and for the current period for these options were recorded as follows based on the input factors detailed in the table below: (a) December 19, 2014 expensing of $152,314 for 1,000,000 five year options granted to CEO exercisable at $0.17 per share which vested immediately; (b) service period amortization of $7,511 the year ended December 3, 2014 and $165,266 for the period ended September 30, 2015 for 1,500,000 options granted to CEO exercisable at $0.17 per share of which 750,000 vested on June 30, 2015, and 750,000 vest on December 31, 2015; (c) expensing of $152,314 each for individual grants of 1,000,000 five year options each granted to Director One and Employee exercisable at $0.17 per share which vested immediately; (d) expensing of $114,236 each for individual grants of 750,000 five year options each granted to Director Two, Director Three, and CFO exercisable at $0.17 per share which vested immediately. The fair value of the December 19, 2014 options grants was calculated on the date of grant using a Black Scholes option pricing model with the following assumptions : Risk free comparative Risk free rate Dividend yield Volatility period Volatility rate Estimated life Exercise Price Grant Date Stock price 2.5 year average of US Treasury Constant Maturities 0.85% 0.0% 2.5 years 205% 2.5 years $0.17 $0.17 The expensing and amortization of all options grants have been credited to Additional Paid-In Capital. A summary of changes in outstanding stock options for the period ended September 30, 2015 and the year ended December 31, 2014 is as follows: Number of Options Weighted-Average Exercise Price Weighted-Average Remaining Contractual Term (in years)* Intrinsic Value** Outstanding at December 31, 2013 3,250,000 $ 0.56 - $ - January 7, 2014  Grant to director 750,000 0.81 - - December 19, 2014 - Cancellations (3,750,000) - - - December 19, 2014 - Grants to directors, officers and employee 6,750,000 0.17 4.22 Nil Outstanding at December 31, 2014 7,000,000 $ 0.19 4.11 $ Nil Nil activity - - - - Outstanding at September 30, 2015 7,000,000 $ 0.19 4.11 $ Nil * (remaining term as of September 30, 2015) **(intrinsic value based on the closing share price of $0.078 on September 30, 2015) The following table summarizes information about the options outstanding at September 30, 2015: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70 250,000 $0.70 $nil 1.16 250,000 $0.70 $nil 1.16 $0.17 6,750,000 $0.17 $nil 4.22 6,000,000 $0.17 $nil 4.22 Totals 7,000,000 $0.19 $nil 4.11 6,250,000 $0.19 $nil 4.10 * (remaining term as of September 30, 2015) **(intrinsic value based on the closing share price of $0.078 on September 30, 2015) </t>
  </si>
  <si>
    <t>Note 13 - Commitments and Contingencies</t>
  </si>
  <si>
    <t>NOTE 13  Commitments and Contingencies Litigation Settlement of Copyright Dispute On March 27, 2015 we received correspondence from an attorney which alleged a service provider engaged for us by a distributor to provide social media postings services had violated the copyright of two related clients regarding certain pictures used by the service provider. On September 22, 2015, this matter was settled for a net payment of $75,000, of which the Company's insurance providers paid $59,000 and the company paid $16,000. Various lawsuits, claims and other contingencies arise in the ordinary course of the Companys business activities. As of the date of these financial statements, other than the aforementioned contingency we know of no threatened or pending lawsuits, claims or other similar contingencies. License Agreement As part of our patent dispute settlement with VDF, on January 28, 2014 we entered into a coffee fruit patent license, Coffeeberry® trademark license and raw materials supply agreement (the "License Agreement") with VDF. Settlement of Patent Dispute On January 28, 2014, we entered into a settlement agreement (the "Settlement Agreement") with VDF FutureCeuticals, Inc. bas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1.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 2. License Agreement The License Agreement comprises a coffee fruit patent license, Coffeeberry® trademark license and raw materials supply agreement. The key elements include: (a) Patents and Trademark License 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Negotiations were completed during November 2014 which created a mutually determined phase-in schedule for raw materials sale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The amount and schedule for the remaining Alternative Minimum Payments is as follows: Three Month Period Ended Due Date Amount March 31, 2015 May 15, 2015 $75,000 June 30, 2015 August 14, 2015 $75,000 September 30, 2015 November 14, 2015 $75,000 December 31, 2015 February 14, 2016 $75,000 March 31, 2016 May 15, 2016 $75,000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AMP's are due forty five days after the end of each reporting period. During the year ended December 31, 2014, we made a cash license payment to VDF of $75,000 for the June 30, 2014 period AMP, and rolled over into the Senior Convertible Note (see below) the AMPs for the periods ended September 30, 2014, December 31, 2014, March 31, 2015, June 30, 2015 and September 30, 2015. 3. Senior Convertible Note The Senior Convertible Note provides that we may, at our option, have regularly scheduled License fee payments treated as debt and rolled over into the Senior Convertible Note which we have issued to VDF. The maturity date of the Senior Convertible Note is December 31, 2018 unless: (i) the Senior Convertible Note is accelerated pursuant to an event of default, or (ii) the License Agreement is terminated and all accrued and unpaid obligations under the Senior Convertible Note have been pai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Senior Convertible Note unless prior written consent of VDF is obtained; and payments under the note are secured by the Security Agreement as described below. At any time and at the option of VDF, any principal outstanding under the Senior Convertible Note may be converted into shares of our common stock based on the terms of the Senior Convertible Note. Originally the Conversion Price of the Senior Convertible Note was $0.65 per share. On December 19, 2014, this was adjusted to $0.6163 per share based on our issuance of stock options. On January 20, 2015 the Conversion Price was adjusted to $0.5623 based on our issuance of an unsecured subordinate convertible debenture to a third party; on June 15, 2015 the Conversion Price was adjusted to $0.5572 as the result of re-pricing of warrants issued to a third party; and on September 30, 2015 the Conversion Price was adjusted to $0.4536 based on our issuance of a fixed conversion price convertible debenture to a third party, and issuances of warrants and stock to third parties. 4.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5. Warrant As part of the patent settleme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No circumstances have yet occurred which classify as a Warrant Exercise Event and therefore there is no right in place for VDF to exercise the VDF Warrant. A Warrant Exercise Event occurs if any of the following events occur: i. our Company reports $25,000,000 or more of gross sales in any fiscal year in our audited financial statements for such fiscal year; ii. our Company has a class of securities listed for trading on the New York Stock Exchange, the American Stock Exchange or NASDAQ; iii. our Company maintains an aggregate market capitalization of our companys outstanding capital stock of at least $125,000,000 for twenty (20) consecutive trading days based on the closing prices for the shares of our common stock as reported on the OTC Bulletin Board; or iv. our Company has a change of control as defined in the VDF Warrant. 6. Registration Rights Agreement Under the Registration Rights Agreement we granted VDF or an assignee demand registration rights and incidental registration rights with respect to: (i) any shares of our common stock issued upon conversion of the Senior Convertible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7. Investor Rights Agreement 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Senior Convertible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Senior Convertible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4 - Subsequent Events</t>
  </si>
  <si>
    <t>NOTE 14  Subsequent Events Subsequent to the period ended September 30, 2015, 2,410,462 shares have been issued under the 2015 Equity Line for aggregate proceeds of $156,930. Subsequent to the period ended September 30, 2015, we issued 1,381,025 and 2,000,000 restricted common shares to a third party at $0.0745 and $0.068 per share for services rendered for aggregate deemed compensation of $238,886, each grant being valued based on market close price on issue date.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Subsequent to the period ended September 30, 2015, we issued 348,472 restricted common shares to a third party at $0.0699 per share for services rendered for aggregate deemed compensation of $24,358, such grant being valued based on market close price on issue date.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It was management's assessment that there were no other events which should be classified as subsequent events for the period of these financial statements.</t>
  </si>
  <si>
    <t>Note 2 - Basis of Presentation and Summary of Significant Accounting Policies: Basis of Presentation and Fiscal Year (Policies)</t>
  </si>
  <si>
    <t>Policies</t>
  </si>
  <si>
    <t>Basis of Presentation and Fiscal Year</t>
  </si>
  <si>
    <t xml:space="preserve">Basis of Presentation and Fiscal Year These financial statements have been presented by the Company in accordance with accounting principles generally accepted in the United States and are expressed in U.S. dollars. The Companys fiscal year-end is December 31st. </t>
  </si>
  <si>
    <t>Note 2 - Basis of Presentation and Summary of Significant Accounting Policies: Restatement of Some Information Previously Reported For The Period Ended September 30, 2014 (Policies)</t>
  </si>
  <si>
    <t>Restatement of Some Information Previously Reported For The Period Ended September 30, 2014</t>
  </si>
  <si>
    <t>Restatement of some information previously reported for the period ended September 30, 2014 At year end December 31, 2014 it was determined some statement of operations items should be reclassified and this change was reflected in the financial statements reported on Form 10-K for the year ended December 31, 2014. To ensure consistency in the financial statements included in this Form 10-Q, data for the prior period ended September 30, 2014 has been adjusted to reflect these changes for the three and nine months periods. This had the effect of decreasing product sales from $332,867 to $270,831 and $1,175,829 to $973,781, respectively; COGS from $278,851 to $234,855 and $1,022,761 to $875,115, respectively; and increasing advertising and marketing expenses from $252,404 to $296,400 and $714,309 to $861,955, respectively for the period ended September 30, 2014.</t>
  </si>
  <si>
    <t>Note 2 - Basis of Presentation and Summary of Significant Accounting Policies: Use of Estimates (Policies)</t>
  </si>
  <si>
    <t>Use of Estimates</t>
  </si>
  <si>
    <t>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Note 2 - Basis of Presentation and Summary of Significant Accounting Policies: Financial Instruments (Policies)</t>
  </si>
  <si>
    <t>Financial Instruments</t>
  </si>
  <si>
    <t>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Note 2 - Basis of Presentation and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re were no cash equivalents recorded for the periods ended September 30, 2015 and December 31, 2014.</t>
  </si>
  <si>
    <t>Note 2 -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September 30, 2015 and September 30, 2014, the Company wrote off accounts receivable totaling $5,508 and $0, respectively. There were no allowances for doubtful accounts recorded for the periods ended September 30, 2015 and December 31, 2014.</t>
  </si>
  <si>
    <t>Note 2 - Basis of Presentation and Summary of Significant Accounting Policies: Inventories (Policies)</t>
  </si>
  <si>
    <t>Inventories</t>
  </si>
  <si>
    <t>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t>
  </si>
  <si>
    <t>Note 2 - Basis of Presentation and Summary of Significant Accounting Policies: Revenue Recognition (Policies)</t>
  </si>
  <si>
    <t>Revenue Recognition</t>
  </si>
  <si>
    <t>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exceptional circumstances when negotiated, sales returns which are accepted goods are returned to inventory and deducted from sales revenue.</t>
  </si>
  <si>
    <t>Note 2 - Basis of Presentation and Summary of Significant Accounting Policies: Cost of Goods Sold (Policies)</t>
  </si>
  <si>
    <t>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t>
  </si>
  <si>
    <t>Note 2 -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September 30, 2015 and December 31, 2014.</t>
  </si>
  <si>
    <t>Note 2 - Basis of Presentation and Summary of Significant Accounting Policies: Stock Based Payments (Policies)</t>
  </si>
  <si>
    <t>Stock Based Payments</t>
  </si>
  <si>
    <t>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Note 2 - Basis of Presentation and Summary of Significant Accounting Policies: Derivative Financial Instruments (Policies)</t>
  </si>
  <si>
    <t>Derivative Financial Instruments</t>
  </si>
  <si>
    <t xml:space="preserve">Derivative financial instruments In accordance with ASC 820103537 Fair Value in Financial Instruments Accounting for Derivative Instruments and Hedging Activities ; and ASC 81540 (formerly Emerging Issues Task Force (EITF) Issue No. 0019 and EITF 0705), As of December 31, 2014, the Company had outstanding a senior convertible note with a balance of $140,001, net of a discount of $10,790 which the Company determined had an embedded derivative liability valued at $9,168 due to the senior convertible note agreement providing for adjustments to the conversion price. During the period ended September 30, 2015, $225,000 of principal was added to this note and interest totaling $11,893 was accrued to the note which brought the balance on the note to $371,591, net of a discount of $16,093. At September 30, 2015, the Company determined the mark-to-market value of the embedded derivative liability was $10,407. The net change in the embedded derivative of $1,239 during the period ended September 30, 2015, which included the valuation of the embedded derivatives resulting from $225,000 of additional principal being added to the note, was added to the Other Loss detailed for the note below, to bring the net Change in Fair Value - Derivatives to $(35,590) for the period ended September 30, 2015. On January 20, 2015 the Company also issued an unsecured subordinate convertible debenture with a face value of $440,000, which after deducting a $40,000 original issue discount ('OID'), provided funds of $400,000. This debenture was initially valued as having a balance of $207,074, net of a discount of $232,926. The Company determined this note initially had an embedded derivative liability valued at $232,926 due to the convertible note agreement providing for adjustments to the conversion price. On June 5, 2015, the Company redeemed this note and paid the lender a prepayment premium of $68,929, calculated as 15% of face value principal of $440,000 plus accrued interest of $19,529, for a total redemption payment of $528,458. Because there was a derivative liability recorded for this note, the derivative component of the note was marked-to-market at time of redemption and the resulting net loss of $41,182 was included as an Other Loss on the statement of operations (which as noted above, netted to a net Other Loss of $37,456 for all convertible note valuations). $5,788 of the OID was amortized to interest expense over the life of the note and the repayment of the remaining balance of $34,212 OID was recorded as an interest expense at time of redemption. </t>
  </si>
  <si>
    <t>Note 2 - Basis of Presentation and Summary of Significant Accounting Policies: Research and Development (Policies)</t>
  </si>
  <si>
    <t>Research and Development</t>
  </si>
  <si>
    <t>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Note 2 - Basis of Presentation and Summary of Significant Accounting Policies: Basic and Diluted Net Loss Per Share (Policies)</t>
  </si>
  <si>
    <t>Basic and Diluted Net Loss Per Share</t>
  </si>
  <si>
    <t xml:space="preserve">Basic and Diluted Net Loss per Share The Company computes loss per share in accordance with ASC 260, Earnings per Share. </t>
  </si>
  <si>
    <t>Note 2 - Basis of Presentation and Summary of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2 - Basis of Presentation and Summary of Significant Accounting Policies: Fair Value Measurements (Policies)</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inventories net, of any inventory allowance, prepaid expenses, other current assets, accounts payable and accrued liabilities, note payable, short term debt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Amounts in each Level include: As of September 30, 2015 As of December 31, 2014 Level 1 $1,956,153 $1,181,844 Level 2 $10,407 $9,168 Level 3 $0 $0 It is managements opinion that the Company is not exposed to significant interest, currency or credit risks arising from these financial instruments.</t>
  </si>
  <si>
    <t>Note 2 - Basis of Presentation and Summary of Significant Accounting Policies: Advertising (Policies)</t>
  </si>
  <si>
    <t>Advertising</t>
  </si>
  <si>
    <t>Advertising Costs for advertising are expensed when incurred. Advertising costs totaled $108,498 and $78,774 for the nine month periods ended September 30, 2015 and September 30, 2014, respectively. The Company also incurs marketing expenses for product promotion which are combined with advertising to form the advertising and marketing line item in our statement of operations. Excluding advertising, these other promotional costs totaled $160,547 and $635,068 for the nine month periods ended September 30, 2015 and September 30, 2014, respectively.</t>
  </si>
  <si>
    <t>Note 2 - Basis of Presentation and Summary of Significant Accounting Policies: Fixed Assets (Policies)</t>
  </si>
  <si>
    <t>Fixed Assets</t>
  </si>
  <si>
    <t>Fixed Assets Fixed assets are recorded at cost. Depreciation is calculated on a straight line method over the estimated useful lives of the various assets as follows: ASSET Depreciation Term Furniture and equipment 5 - 7 years Warehouse fixtures 10 years Vehicles 5 years During the periods ended September 30, 2015 and September 30, 2014, depreciation of $3,039 and $1,467, respectively, was recorded for furniture and Equipment; and depreciation of $777 and $516, respectively, was recorded for warehouse fixtures; and depreciation of $4,896 and $0, respectively, was recorded for vehicles. Accumulated depreciation for all fixed assets totaled $8,712 at September 30, 2015. Maintenance and repairs will be expensed as incurred while renewals and betterments will be capitalized.</t>
  </si>
  <si>
    <t>Note 2 - Basis of Presentation and Summary of Significant Accounting Policies: Recent Accounting Pronouncements (Policies)</t>
  </si>
  <si>
    <t>Recent Accounting Pronouncements</t>
  </si>
  <si>
    <t>Recent Accounting Pronouncements In July , 2015, the Financial Accounting Standards Board (FASB) issued Accounting Standard Update (ASU) 2015-11, Simplifying the Measurement of Inventory, that inventory be measured within the scope of the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This ASU conforms with the Company's current protocol for evaluating inventory and the Company will prospectively implement adoption of this ASU. On April 7, 2015, the Financial Accounting Standards Board (FASB) issued ASU 2015-03, Simplifying the Presentation of Debt Issuance Costs, In January 2015, the FASB issued ASU 2015-01, Income Statement Extraordinary and Unusual Items, In August 2014, the FASB issued ASU 2014-15, Presentation of Financial Statements - Going Concern On June 10, 2014, the FASB issued Accounting Standards Update ("ASU") No. 2014-10,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We are not a development stage enterprise and have adopted this provision as required. On May 28, 2014, the FASB issued ASU 2014-09, Revenue from Contracts with Customers In April 2014, the FASB issued ASU 2014-08, Presentation of Financial Statements (Topic 205) and Property, Plant, and Equipment (Topic 360): Reporting Discontinued Operations and Disclosures of Disposals of Components of an Entity.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2 - Basis of Presentation and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As of September 30, 2015 As of December 31, 2014 Level 1 $1,956,153 $1,181,844 Level 2 $10,407 $9,168 Level 3 $0 $0</t>
  </si>
  <si>
    <t>Note 4 - Inventory: Schedule of Inventory, Current (Tables)</t>
  </si>
  <si>
    <t>Schedule of Inventory, Current</t>
  </si>
  <si>
    <t xml:space="preserve"> September 30, 2015 December 31, 2014 Raw materials $ 114,788 $ 157,839 Finished goods 362,958 350,499 Total $ 477,746 $ 508,338</t>
  </si>
  <si>
    <t>Note 10 - Derivatives: Convertible Debt (Tables)</t>
  </si>
  <si>
    <t>Convertible Debt</t>
  </si>
  <si>
    <t xml:space="preserve"> Description Convertible Notes Fair Value of derivative liabilities at December 31, 2013 $  Discount due to issuance of subordinated convertible debenture 11,006 Change in Fair Value (1,838) Fair Value of derivative liabilities at December 31, 2014 $ 9,168 Increase due to valuation of newly issued convertible debentures 239,757 Reduction due to convertible debentures redemption (274,108) Change in Fair Value 35,590 Fair Value of derivative liabilities at September 30, 2015 $ 10,407</t>
  </si>
  <si>
    <t>Note 10 - Derivatives: Schedule of Interest Rate Derivatives (Tables)</t>
  </si>
  <si>
    <t>Schedule of Interest Rate Derivatives</t>
  </si>
  <si>
    <t xml:space="preserve"> Assumptions: September 30, 2015 December 31, 2014 Dividend yield 0.00% 0.00% Risk-free rate for term 0.92% 0.97% to 1.11% Volatility 131% 104% to 117% Maturity dates 3.25 years 4 years Stock Price $0.074 to $0.078 $0.141 to $0.23</t>
  </si>
  <si>
    <t>Note 12 - Equity: Schedule of Stockholders' Equity Note, Warrants or Rights (Tables)</t>
  </si>
  <si>
    <t>Schedule of Stockholders' Equity Note, Warrants or Rights</t>
  </si>
  <si>
    <t xml:space="preserve"> Number of Warrants Weighted-Average Exercise Price Weighted-Average Remaining Contractual Term (in years)* Intrinsic Value** Outstanding at December 31, 2013 5,803,666 January 12, 2014 - Expiration of warrants previously granted to creditor (1,837,000) - - - Net 3,966,666 0.65 3.05 Nil January 27, 2014 - Granted with units 1,136,364 0.15 4.33 Nil January 27, 2014 - Granted with units 681,818 0.65 4.33 Nil Outstanding at December 31, 2014 5,784,848 $ 0.63 3.45 $ Nil August 18, 2015 - Granted for issuance of senior convertible note 3,750,000 0.10 5.89 Nil Outstanding at September 30, 2015 5,784,848 $ 0.37 4.41 $ Nil</t>
  </si>
  <si>
    <t>Note 12 - Equity: Schedule of Share-based Payment Award, Stock Options, Valuation Assumptions (Tables)</t>
  </si>
  <si>
    <t>Schedule of Share-based Payment Award, Stock Options, Valuation Assumptions</t>
  </si>
  <si>
    <t xml:space="preserve"> Risk free comparative Risk free rate Dividend yield Volatility period Volatility rate Estimated life Exercise Price Grant Date Stock price 2.5 year average of US Treasury Constant Maturities 0.85% 0.0% 2.5 years 205% 2.5 years $0.17 $0.17</t>
  </si>
  <si>
    <t>Note 12 - Equity: Schedule of Share-based Compensation, Stock Options, Activity (Tables)</t>
  </si>
  <si>
    <t>Schedule of Share-based Compensation, Stock Options, Activity</t>
  </si>
  <si>
    <t xml:space="preserve"> Number of Options Weighted-Average Exercise Price Weighted-Average Remaining Contractual Term (in years)* Intrinsic Value** Outstanding at December 31, 2013 3,250,000 $ 0.56 - $ - January 7, 2014  Grant to director 750,000 0.81 - - December 19, 2014 - Cancellations (3,750,000) - - - December 19, 2014 - Grants to directors, officers and employee 6,750,000 0.17 4.22 Nil Outstanding at December 31, 2014 7,000,000 $ 0.19 4.11 $ Nil Nil activity - - - - Outstanding at September 30, 2015 7,000,000 $ 0.19 4.11 $ Nil</t>
  </si>
  <si>
    <t>Note 12 - Equity: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 xml:space="preserve">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70 250,000 $0.70 $nil 1.16 250,000 $0.70 $nil 1.16 $0.17 6,750,000 $0.17 $nil 4.22 6,000,000 $0.17 $nil 4.22 Totals 7,000,000 $0.19 $nil 4.11 6,250,000 $0.19 $nil 4.10 </t>
  </si>
  <si>
    <t>Note 13 - Commitments and Contingencies: Contractual Obligation, Fiscal Year Maturity Schedule (Tables)</t>
  </si>
  <si>
    <t>Contractual Obligation, Fiscal Year Maturity Schedule</t>
  </si>
  <si>
    <t xml:space="preserve"> Three Month Period Ended Due Date Amount March 31, 2015 May 15, 2015 $75,000 June 30, 2015 August 14, 2015 $75,000 September 30, 2015 November 14, 2015 $75,000 December 31, 2015 February 14, 2016 $75,000 March 31, 2016 May 15, 2016 $75,000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t>
  </si>
  <si>
    <t>Note 2 - Basis of Presentation and Summary of Significant Accounting Policies: Restatement of Some Information Previously Reported For The Period Ended September 30, 2014 (Details) - USD ($)</t>
  </si>
  <si>
    <t>Details</t>
  </si>
  <si>
    <t>Note 2 - Basis of Presentation and Summary of Significant Accounting Policies: Derivative Financial Instruments (Details) - USD ($)</t>
  </si>
  <si>
    <t>Senior Notes, Current</t>
  </si>
  <si>
    <t>Note 2 - Basis of Presentation and Summary of Significant Accounting Policies: Advertising (Details) - USD ($)</t>
  </si>
  <si>
    <t>Advertising Expense</t>
  </si>
  <si>
    <t>Marketing Expense</t>
  </si>
  <si>
    <t>Note 2 - Basis of Presentation and Summary of Significant Accounting Policies: Fixed Assets (Details)</t>
  </si>
  <si>
    <t>Sep. 30, 2015USD ($)</t>
  </si>
  <si>
    <t>Accumulated Depreciation, Depletion and Amortization, Property, Plant, and Equipment</t>
  </si>
  <si>
    <t>Note 3 - Going Concern (Details) - USD ($)</t>
  </si>
  <si>
    <t>Note 4 - Inventory: Schedule of Inventory, Current (Details) - USD ($)</t>
  </si>
  <si>
    <t>Inventory, Raw Materials, Gross</t>
  </si>
  <si>
    <t>Inventory, Finished Goods, Gross</t>
  </si>
  <si>
    <t>Inventory, Gross</t>
  </si>
  <si>
    <t>Note 5 - Prepaid Expenses and Other Current Assets (Details) - USD ($)</t>
  </si>
  <si>
    <t>Note 6 - Fixed Assets (Details) - USD ($)</t>
  </si>
  <si>
    <t>Furniture and Fixtures, Gross</t>
  </si>
  <si>
    <t>Fixtures and Equipment, Gross</t>
  </si>
  <si>
    <t>Note 7 - Short Term Convertible Notes Payable (Details) - USD ($)</t>
  </si>
  <si>
    <t>Convertible Notes Payable, Current</t>
  </si>
  <si>
    <t>Note 8 - Short Term Debt, and Short Term Debt - Related Party (Details) - USD ($)</t>
  </si>
  <si>
    <t>Note 10 - Derivatives (Details) - USD ($)</t>
  </si>
  <si>
    <t>Note 12 - Equity (Details)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1527355</v>
      </c>
    </row>
    <row r="10" spans="1:3">
      <c r="A10" t="s" s="4">
        <v>16</v>
      </c>
      <c r="B10" t="s" s="4">
        <v>17</v>
      </c>
    </row>
    <row r="11" spans="1:3">
      <c r="A11" t="s" s="4">
        <v>18</v>
      </c>
      <c r="C11" t="n" s="5">
        <v>91640910</v>
      </c>
    </row>
    <row r="12" spans="1:3">
      <c r="A12" t="s" s="4">
        <v>19</v>
      </c>
      <c r="C12" t="n" s="6">
        <v>25846061</v>
      </c>
    </row>
    <row r="13" spans="1:3">
      <c r="A13" t="s" s="4">
        <v>20</v>
      </c>
      <c r="B13" t="s" s="4">
        <v>21</v>
      </c>
    </row>
    <row r="14" spans="1:3">
      <c r="A14" t="s" s="4">
        <v>22</v>
      </c>
      <c r="B14" t="s" s="4">
        <v>23</v>
      </c>
    </row>
    <row r="15" spans="1:3">
      <c r="A15" t="s" s="4">
        <v>24</v>
      </c>
      <c r="B15" t="s" s="4">
        <v>25</v>
      </c>
    </row>
    <row r="16" spans="1:3">
      <c r="A16" t="s" s="4">
        <v>26</v>
      </c>
      <c r="B16" t="s" s="4">
        <v>25</v>
      </c>
    </row>
    <row r="17" spans="1:3">
      <c r="A17" t="s" s="4">
        <v>27</v>
      </c>
      <c r="B17" t="n" s="5">
        <v>2015</v>
      </c>
    </row>
    <row r="18" spans="1:3">
      <c r="A18" t="s" s="4">
        <v>28</v>
      </c>
      <c r="B18" t="s" s="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5</v>
      </c>
      <c r="B1" t="s" s="2">
        <v>1</v>
      </c>
    </row>
    <row r="2" spans="1:2">
      <c r="B2" t="s" s="2">
        <v>2</v>
      </c>
    </row>
    <row r="3" spans="1:2">
      <c r="A3" t="s" s="3">
        <v>137</v>
      </c>
    </row>
    <row r="4" spans="1:2">
      <c r="A4" t="s" s="4">
        <v>145</v>
      </c>
      <c r="B4" t="s"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7</v>
      </c>
      <c r="B1" t="s" s="2">
        <v>1</v>
      </c>
    </row>
    <row r="2" spans="1:2">
      <c r="B2" t="s" s="2">
        <v>2</v>
      </c>
    </row>
    <row r="3" spans="1:2">
      <c r="A3" t="s" s="3">
        <v>137</v>
      </c>
    </row>
    <row r="4" spans="1:2">
      <c r="A4" t="s" s="4">
        <v>147</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9</v>
      </c>
      <c r="B1" t="s" s="2">
        <v>1</v>
      </c>
    </row>
    <row r="2" spans="1:2">
      <c r="B2" t="s" s="2">
        <v>2</v>
      </c>
    </row>
    <row r="3" spans="1:2">
      <c r="A3" t="s" s="3">
        <v>137</v>
      </c>
    </row>
    <row r="4" spans="1:2">
      <c r="A4" t="s" s="4">
        <v>149</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51</v>
      </c>
      <c r="B1" t="s" s="2">
        <v>1</v>
      </c>
    </row>
    <row r="2" spans="1:2">
      <c r="B2" t="s" s="2">
        <v>2</v>
      </c>
    </row>
    <row r="3" spans="1:2">
      <c r="A3" t="s" s="3">
        <v>137</v>
      </c>
    </row>
    <row r="4" spans="1:2">
      <c r="A4" t="s" s="4">
        <v>151</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3</v>
      </c>
      <c r="B1" t="s" s="2">
        <v>1</v>
      </c>
    </row>
    <row r="2" spans="1:2">
      <c r="B2" t="s" s="2">
        <v>2</v>
      </c>
    </row>
    <row r="3" spans="1:2">
      <c r="A3" t="s" s="3">
        <v>137</v>
      </c>
    </row>
    <row r="4" spans="1:2">
      <c r="A4" t="s" s="4">
        <v>153</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55</v>
      </c>
      <c r="B1" t="s" s="2">
        <v>1</v>
      </c>
    </row>
    <row r="2" spans="1:2">
      <c r="B2" t="s" s="2">
        <v>2</v>
      </c>
    </row>
    <row r="3" spans="1:2">
      <c r="A3" t="s" s="3">
        <v>137</v>
      </c>
    </row>
    <row r="4" spans="1:2">
      <c r="A4" t="s" s="4">
        <v>155</v>
      </c>
      <c r="B4"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7</v>
      </c>
      <c r="B1" t="s" s="2">
        <v>1</v>
      </c>
    </row>
    <row r="2" spans="1:2">
      <c r="B2" t="s" s="2">
        <v>2</v>
      </c>
    </row>
    <row r="3" spans="1:2">
      <c r="A3" t="s" s="3">
        <v>137</v>
      </c>
    </row>
    <row r="4" spans="1:2">
      <c r="A4" t="s" s="4">
        <v>157</v>
      </c>
      <c r="B4"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59</v>
      </c>
      <c r="B1" t="s" s="2">
        <v>1</v>
      </c>
    </row>
    <row r="2" spans="1:2">
      <c r="B2" t="s" s="2">
        <v>2</v>
      </c>
    </row>
    <row r="3" spans="1:2">
      <c r="A3" t="s" s="3">
        <v>137</v>
      </c>
    </row>
    <row r="4" spans="1:2">
      <c r="A4" t="s" s="4">
        <v>159</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1</v>
      </c>
      <c r="B1" t="s" s="2">
        <v>1</v>
      </c>
    </row>
    <row r="2" spans="1:2">
      <c r="B2" t="s" s="2">
        <v>2</v>
      </c>
    </row>
    <row r="3" spans="1:2">
      <c r="A3" t="s" s="3">
        <v>137</v>
      </c>
    </row>
    <row r="4" spans="1:2">
      <c r="A4" t="s" s="4">
        <v>161</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3</v>
      </c>
      <c r="B1" t="s" s="2">
        <v>1</v>
      </c>
    </row>
    <row r="2" spans="1:2">
      <c r="B2" t="s" s="2">
        <v>2</v>
      </c>
    </row>
    <row r="3" spans="1:2">
      <c r="A3" t="s" s="3">
        <v>137</v>
      </c>
    </row>
    <row r="4" spans="1:2">
      <c r="A4" t="s" s="4">
        <v>163</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30</v>
      </c>
      <c r="B1" t="s" s="2">
        <v>2</v>
      </c>
      <c r="C1" t="s" s="2">
        <v>31</v>
      </c>
    </row>
    <row r="2" spans="1:3">
      <c r="A2" t="s" s="3">
        <v>32</v>
      </c>
    </row>
    <row r="3" spans="1:3">
      <c r="A3" t="s" s="4">
        <v>33</v>
      </c>
      <c r="B3" t="n" s="6">
        <v>297607</v>
      </c>
      <c r="C3" t="n" s="6">
        <v>39987</v>
      </c>
    </row>
    <row r="4" spans="1:3">
      <c r="A4" t="s" s="4">
        <v>34</v>
      </c>
      <c r="B4" t="n" s="5">
        <v>128442</v>
      </c>
      <c r="C4" t="n" s="5">
        <v>278240</v>
      </c>
    </row>
    <row r="5" spans="1:3">
      <c r="A5" t="s" s="4">
        <v>35</v>
      </c>
      <c r="B5" t="n" s="5">
        <v>477746</v>
      </c>
      <c r="C5" t="n" s="5">
        <v>508338</v>
      </c>
    </row>
    <row r="6" spans="1:3">
      <c r="A6" t="s" s="4">
        <v>36</v>
      </c>
      <c r="B6" t="n" s="5">
        <v>0</v>
      </c>
      <c r="C6" t="n" s="5">
        <v>16000</v>
      </c>
    </row>
    <row r="7" spans="1:3">
      <c r="A7" t="s" s="4">
        <v>37</v>
      </c>
      <c r="B7" t="n" s="5">
        <v>0</v>
      </c>
      <c r="C7" t="n" s="5">
        <v>652</v>
      </c>
    </row>
    <row r="8" spans="1:3">
      <c r="A8" t="s" s="4">
        <v>38</v>
      </c>
      <c r="B8" t="n" s="5">
        <v>903795</v>
      </c>
      <c r="C8" t="n" s="5">
        <v>843217</v>
      </c>
    </row>
    <row r="9" spans="1:3">
      <c r="A9" t="s" s="3">
        <v>39</v>
      </c>
    </row>
    <row r="10" spans="1:3">
      <c r="A10" t="s" s="4">
        <v>40</v>
      </c>
      <c r="B10" t="n" s="5">
        <v>54928</v>
      </c>
      <c r="C10" t="n" s="5">
        <v>12691</v>
      </c>
    </row>
    <row r="11" spans="1:3">
      <c r="A11" t="s" s="4">
        <v>41</v>
      </c>
      <c r="B11" t="n" s="5">
        <v>958723</v>
      </c>
      <c r="C11" t="n" s="5">
        <v>855908</v>
      </c>
    </row>
    <row r="12" spans="1:3">
      <c r="A12" t="s" s="3">
        <v>42</v>
      </c>
    </row>
    <row r="13" spans="1:3">
      <c r="A13" t="s" s="4">
        <v>43</v>
      </c>
      <c r="B13" t="n" s="5">
        <v>317952</v>
      </c>
      <c r="C13" t="n" s="5">
        <v>195183</v>
      </c>
    </row>
    <row r="14" spans="1:3">
      <c r="A14" t="s" s="4">
        <v>44</v>
      </c>
      <c r="B14" t="n" s="5">
        <v>253534</v>
      </c>
      <c r="C14" t="n" s="5">
        <v>0</v>
      </c>
    </row>
    <row r="15" spans="1:3">
      <c r="A15" t="s" s="4">
        <v>45</v>
      </c>
      <c r="B15" t="n" s="5">
        <v>77212</v>
      </c>
      <c r="C15" t="n" s="5">
        <v>0</v>
      </c>
    </row>
    <row r="16" spans="1:3">
      <c r="A16" t="s" s="4">
        <v>46</v>
      </c>
      <c r="B16" t="n" s="5">
        <v>950</v>
      </c>
      <c r="C16" t="n" s="5">
        <v>3443</v>
      </c>
    </row>
    <row r="17" spans="1:3">
      <c r="A17" t="s" s="4">
        <v>47</v>
      </c>
      <c r="B17" t="n" s="5">
        <v>10407</v>
      </c>
      <c r="C17" t="n" s="5">
        <v>9168</v>
      </c>
    </row>
    <row r="18" spans="1:3">
      <c r="A18" t="s" s="4">
        <v>48</v>
      </c>
      <c r="B18" t="n" s="5">
        <v>660055</v>
      </c>
      <c r="C18" t="n" s="5">
        <v>207794</v>
      </c>
    </row>
    <row r="19" spans="1:3">
      <c r="A19" t="s" s="3">
        <v>49</v>
      </c>
    </row>
    <row r="20" spans="1:3">
      <c r="A20" t="s" s="4">
        <v>50</v>
      </c>
      <c r="B20" t="n" s="5">
        <v>402710</v>
      </c>
      <c r="C20" t="n" s="5">
        <v>140001</v>
      </c>
    </row>
    <row r="21" spans="1:3">
      <c r="A21" t="s" s="4">
        <v>51</v>
      </c>
      <c r="B21" t="n" s="5">
        <v>402710</v>
      </c>
      <c r="C21" t="n" s="5">
        <v>140001</v>
      </c>
    </row>
    <row r="22" spans="1:3">
      <c r="A22" t="s" s="4">
        <v>52</v>
      </c>
      <c r="B22" t="n" s="5">
        <v>1062765</v>
      </c>
      <c r="C22" t="n" s="5">
        <v>347795</v>
      </c>
    </row>
    <row r="23" spans="1:3">
      <c r="A23" t="s" s="4">
        <v>53</v>
      </c>
      <c r="B23" t="n" s="5">
        <v>0</v>
      </c>
      <c r="C23" t="n" s="5">
        <v>0</v>
      </c>
    </row>
    <row r="24" spans="1:3">
      <c r="A24" t="s" s="3">
        <v>54</v>
      </c>
    </row>
    <row r="25" spans="1:3">
      <c r="A25" t="s" s="4">
        <v>55</v>
      </c>
      <c r="B25" t="n" s="5">
        <v>0</v>
      </c>
      <c r="C25" t="n" s="5">
        <v>0</v>
      </c>
    </row>
    <row r="26" spans="1:3">
      <c r="A26" t="s" s="4">
        <v>56</v>
      </c>
      <c r="B26" t="n" s="5">
        <v>97905</v>
      </c>
      <c r="C26" t="n" s="5">
        <v>83497</v>
      </c>
    </row>
    <row r="27" spans="1:3">
      <c r="A27" t="s" s="4">
        <v>57</v>
      </c>
      <c r="B27" t="n" s="5">
        <v>18626040</v>
      </c>
      <c r="C27" t="n" s="5">
        <v>16705636</v>
      </c>
    </row>
    <row r="28" spans="1:3">
      <c r="A28" t="s" s="4">
        <v>58</v>
      </c>
      <c r="B28" t="n" s="5">
        <v>-18827987</v>
      </c>
      <c r="C28" t="n" s="5">
        <v>-16281020</v>
      </c>
    </row>
    <row r="29" spans="1:3">
      <c r="A29" t="s" s="4">
        <v>59</v>
      </c>
      <c r="B29" t="n" s="5">
        <v>-104042</v>
      </c>
      <c r="C29" t="n" s="5">
        <v>508113</v>
      </c>
    </row>
    <row r="30" spans="1:3">
      <c r="A30" t="s" s="4">
        <v>60</v>
      </c>
      <c r="B30" t="n" s="6">
        <v>958723</v>
      </c>
      <c r="C30" t="n" s="6">
        <v>855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66</v>
      </c>
    </row>
    <row r="4" spans="1:2">
      <c r="A4" t="s" s="4">
        <v>170</v>
      </c>
      <c r="B4" t="s"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66</v>
      </c>
    </row>
    <row r="4" spans="1:2">
      <c r="A4" t="s" s="4">
        <v>173</v>
      </c>
      <c r="B4" t="s"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66</v>
      </c>
    </row>
    <row r="4" spans="1:2">
      <c r="A4" t="s" s="4">
        <v>176</v>
      </c>
      <c r="B4"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66</v>
      </c>
    </row>
    <row r="4" spans="1:2">
      <c r="A4" t="s" s="4">
        <v>179</v>
      </c>
      <c r="B4" t="s"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66</v>
      </c>
    </row>
    <row r="4" spans="1:2">
      <c r="A4" t="s" s="4">
        <v>182</v>
      </c>
      <c r="B4" t="s"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66</v>
      </c>
    </row>
    <row r="4" spans="1:2">
      <c r="A4" t="s" s="4">
        <v>185</v>
      </c>
      <c r="B4" t="s"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66</v>
      </c>
    </row>
    <row r="4" spans="1:2">
      <c r="A4" t="s" s="4">
        <v>188</v>
      </c>
      <c r="B4" t="s"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66</v>
      </c>
    </row>
    <row r="4" spans="1:2">
      <c r="A4" t="s" s="4">
        <v>78</v>
      </c>
      <c r="B4" t="s"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66</v>
      </c>
    </row>
    <row r="4" spans="1:2">
      <c r="A4" t="s" s="4">
        <v>193</v>
      </c>
      <c r="B4" t="s"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61</v>
      </c>
      <c r="B1" t="s" s="2">
        <v>2</v>
      </c>
      <c r="C1" t="s" s="2">
        <v>31</v>
      </c>
    </row>
    <row r="2" spans="1:3">
      <c r="A2" t="s" s="3">
        <v>62</v>
      </c>
    </row>
    <row r="3" spans="1:3">
      <c r="A3" t="s" s="4">
        <v>63</v>
      </c>
      <c r="B3" t="n" s="8">
        <v>0.001</v>
      </c>
      <c r="C3" t="n" s="8">
        <v>0.001</v>
      </c>
    </row>
    <row r="4" spans="1:3">
      <c r="A4" t="s" s="4">
        <v>64</v>
      </c>
      <c r="B4" t="n" s="5">
        <v>10000</v>
      </c>
      <c r="C4" t="n" s="5">
        <v>10000</v>
      </c>
    </row>
    <row r="5" spans="1:3">
      <c r="A5" t="s" s="4">
        <v>65</v>
      </c>
      <c r="B5" t="n" s="5">
        <v>0</v>
      </c>
      <c r="C5" t="n" s="5">
        <v>0</v>
      </c>
    </row>
    <row r="6" spans="1:3">
      <c r="A6" t="s" s="4">
        <v>66</v>
      </c>
      <c r="B6" t="n" s="5">
        <v>0</v>
      </c>
      <c r="C6" t="n" s="5">
        <v>0</v>
      </c>
    </row>
    <row r="7" spans="1:3">
      <c r="A7" t="s" s="4">
        <v>67</v>
      </c>
      <c r="B7" t="n" s="8">
        <v>0.001</v>
      </c>
      <c r="C7" t="n" s="8">
        <v>0.001</v>
      </c>
    </row>
    <row r="8" spans="1:3">
      <c r="A8" t="s" s="4">
        <v>68</v>
      </c>
      <c r="B8" t="n" s="5">
        <v>877500000</v>
      </c>
      <c r="C8" t="n" s="5">
        <v>877500000</v>
      </c>
    </row>
    <row r="9" spans="1:3">
      <c r="A9" t="s" s="4">
        <v>69</v>
      </c>
      <c r="B9" t="n" s="5">
        <v>97901432</v>
      </c>
      <c r="C9" t="n" s="5">
        <v>83496530</v>
      </c>
    </row>
    <row r="10" spans="1:3">
      <c r="A10" t="s" s="4">
        <v>70</v>
      </c>
      <c r="B10" t="n" s="5">
        <v>97901432</v>
      </c>
      <c r="C10" t="n" s="5">
        <v>83496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66</v>
      </c>
    </row>
    <row r="4" spans="1:2">
      <c r="A4" t="s" s="4">
        <v>196</v>
      </c>
      <c r="B4" t="s"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66</v>
      </c>
    </row>
    <row r="4" spans="1:2">
      <c r="A4" t="s" s="4">
        <v>199</v>
      </c>
      <c r="B4" t="s"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66</v>
      </c>
    </row>
    <row r="4" spans="1:2">
      <c r="A4" t="s" s="4">
        <v>202</v>
      </c>
      <c r="B4" t="s" s="4">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66</v>
      </c>
    </row>
    <row r="4" spans="1:2">
      <c r="A4" t="s" s="4">
        <v>205</v>
      </c>
      <c r="B4" t="s" s="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66</v>
      </c>
    </row>
    <row r="4" spans="1:2">
      <c r="A4" t="s" s="4">
        <v>208</v>
      </c>
      <c r="B4" t="s" s="4">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166</v>
      </c>
    </row>
    <row r="4" spans="1:2">
      <c r="A4" t="s" s="4">
        <v>211</v>
      </c>
      <c r="B4" t="s" s="4">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66</v>
      </c>
    </row>
    <row r="4" spans="1:2">
      <c r="A4" t="s" s="4">
        <v>214</v>
      </c>
      <c r="B4" t="s" s="4">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66</v>
      </c>
    </row>
    <row r="4" spans="1:2">
      <c r="A4" t="s" s="4">
        <v>217</v>
      </c>
      <c r="B4" t="s" s="4">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66</v>
      </c>
    </row>
    <row r="4" spans="1:2">
      <c r="A4" t="s" s="4">
        <v>220</v>
      </c>
      <c r="B4" t="s" s="4">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66</v>
      </c>
    </row>
    <row r="4" spans="1:2">
      <c r="A4" t="s" s="4">
        <v>223</v>
      </c>
      <c r="B4" t="s" s="4">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6">
        <v>168148</v>
      </c>
      <c r="C4" t="n" s="6">
        <v>270831</v>
      </c>
      <c r="D4" t="n" s="6">
        <v>572358</v>
      </c>
      <c r="E4" t="n" s="6">
        <v>973781</v>
      </c>
    </row>
    <row r="5" spans="1:5">
      <c r="A5" t="s" s="4">
        <v>76</v>
      </c>
      <c r="B5" t="n" s="5">
        <v>6270</v>
      </c>
      <c r="C5" t="n" s="5">
        <v>8397</v>
      </c>
      <c r="D5" t="n" s="5">
        <v>15347</v>
      </c>
      <c r="E5" t="n" s="5">
        <v>85027</v>
      </c>
    </row>
    <row r="6" spans="1:5">
      <c r="A6" t="s" s="4">
        <v>77</v>
      </c>
      <c r="B6" t="n" s="5">
        <v>174418</v>
      </c>
      <c r="C6" t="n" s="5">
        <v>279228</v>
      </c>
      <c r="D6" t="n" s="5">
        <v>587705</v>
      </c>
      <c r="E6" t="n" s="5">
        <v>1058808</v>
      </c>
    </row>
    <row r="7" spans="1:5">
      <c r="A7" t="s" s="4">
        <v>78</v>
      </c>
      <c r="B7" t="n" s="5">
        <v>131419</v>
      </c>
      <c r="C7" t="n" s="5">
        <v>234855</v>
      </c>
      <c r="D7" t="n" s="5">
        <v>472954</v>
      </c>
      <c r="E7" t="n" s="5">
        <v>875115</v>
      </c>
    </row>
    <row r="8" spans="1:5">
      <c r="A8" t="s" s="4">
        <v>79</v>
      </c>
      <c r="B8" t="n" s="5">
        <v>42999</v>
      </c>
      <c r="C8" t="n" s="5">
        <v>44373</v>
      </c>
      <c r="D8" t="n" s="5">
        <v>114751</v>
      </c>
      <c r="E8" t="n" s="5">
        <v>183693</v>
      </c>
    </row>
    <row r="9" spans="1:5">
      <c r="A9" t="s" s="3">
        <v>80</v>
      </c>
    </row>
    <row r="10" spans="1:5">
      <c r="A10" t="s" s="4">
        <v>81</v>
      </c>
      <c r="B10" t="n" s="5">
        <v>0</v>
      </c>
      <c r="C10" t="n" s="5">
        <v>0</v>
      </c>
      <c r="D10" t="n" s="5">
        <v>4610</v>
      </c>
      <c r="E10" t="n" s="5">
        <v>3300</v>
      </c>
    </row>
    <row r="11" spans="1:5">
      <c r="A11" t="s" s="4">
        <v>82</v>
      </c>
      <c r="B11" t="n" s="5">
        <v>70500</v>
      </c>
      <c r="C11" t="n" s="5">
        <v>296400</v>
      </c>
      <c r="D11" t="n" s="5">
        <v>269047</v>
      </c>
      <c r="E11" t="n" s="5">
        <v>861955</v>
      </c>
    </row>
    <row r="12" spans="1:5">
      <c r="A12" t="s" s="4">
        <v>83</v>
      </c>
      <c r="B12" t="n" s="5">
        <v>804230</v>
      </c>
      <c r="C12" t="n" s="5">
        <v>562494</v>
      </c>
      <c r="D12" t="n" s="5">
        <v>2098375</v>
      </c>
      <c r="E12" t="n" s="5">
        <v>2473013</v>
      </c>
    </row>
    <row r="13" spans="1:5">
      <c r="A13" t="s" s="4">
        <v>84</v>
      </c>
      <c r="B13" t="n" s="5">
        <v>874730</v>
      </c>
      <c r="C13" t="n" s="5">
        <v>858894</v>
      </c>
      <c r="D13" t="n" s="5">
        <v>2372032</v>
      </c>
      <c r="E13" t="n" s="5">
        <v>3338268</v>
      </c>
    </row>
    <row r="14" spans="1:5">
      <c r="A14" t="s" s="4">
        <v>85</v>
      </c>
      <c r="B14" t="n" s="5">
        <v>-831731</v>
      </c>
      <c r="C14" t="n" s="5">
        <v>-814521</v>
      </c>
      <c r="D14" t="n" s="5">
        <v>-2257281</v>
      </c>
      <c r="E14" t="n" s="5">
        <v>-3154575</v>
      </c>
    </row>
    <row r="15" spans="1:5">
      <c r="A15" t="s" s="3">
        <v>86</v>
      </c>
    </row>
    <row r="16" spans="1:5">
      <c r="A16" t="s" s="4">
        <v>87</v>
      </c>
      <c r="B16" t="n" s="5">
        <v>-38100</v>
      </c>
      <c r="C16" t="n" s="5">
        <v>0</v>
      </c>
      <c r="D16" t="n" s="5">
        <v>-212343</v>
      </c>
      <c r="E16" t="n" s="5">
        <v>0</v>
      </c>
    </row>
    <row r="17" spans="1:5">
      <c r="A17" t="s" s="4">
        <v>88</v>
      </c>
      <c r="B17" t="n" s="5">
        <v>1866</v>
      </c>
      <c r="C17" t="n" s="5">
        <v>0</v>
      </c>
      <c r="D17" t="n" s="5">
        <v>-35590</v>
      </c>
      <c r="E17" t="n" s="5">
        <v>0</v>
      </c>
    </row>
    <row r="18" spans="1:5">
      <c r="A18" t="s" s="4">
        <v>89</v>
      </c>
      <c r="B18" t="n" s="5">
        <v>0</v>
      </c>
      <c r="C18" t="n" s="5">
        <v>0</v>
      </c>
      <c r="D18" t="n" s="5">
        <v>-41753</v>
      </c>
      <c r="E18" t="n" s="5">
        <v>0</v>
      </c>
    </row>
    <row r="19" spans="1:5">
      <c r="A19" t="s" s="4">
        <v>90</v>
      </c>
      <c r="B19" t="n" s="5">
        <v>-36234</v>
      </c>
      <c r="C19" t="n" s="5">
        <v>0</v>
      </c>
      <c r="D19" t="n" s="5">
        <v>-289686</v>
      </c>
      <c r="E19" t="n" s="5">
        <v>0</v>
      </c>
    </row>
    <row r="20" spans="1:5">
      <c r="A20" t="s" s="4">
        <v>91</v>
      </c>
      <c r="B20" t="n" s="5">
        <v>-867965</v>
      </c>
      <c r="C20" t="n" s="5">
        <v>-814521</v>
      </c>
      <c r="D20" t="n" s="5">
        <v>-2546967</v>
      </c>
      <c r="E20" t="n" s="5">
        <v>-3154575</v>
      </c>
    </row>
    <row r="21" spans="1:5">
      <c r="A21" t="s" s="4">
        <v>92</v>
      </c>
      <c r="B21" t="n" s="5">
        <v>0</v>
      </c>
      <c r="C21" t="n" s="5">
        <v>0</v>
      </c>
      <c r="D21" t="n" s="5">
        <v>0</v>
      </c>
      <c r="E21" t="n" s="5">
        <v>0</v>
      </c>
    </row>
    <row r="22" spans="1:5">
      <c r="A22" t="s" s="4">
        <v>93</v>
      </c>
      <c r="B22" t="n" s="6">
        <v>-867965</v>
      </c>
      <c r="C22" t="n" s="6">
        <v>-814521</v>
      </c>
      <c r="D22" t="n" s="6">
        <v>-2546967</v>
      </c>
      <c r="E22" t="n" s="6">
        <v>-3154575</v>
      </c>
    </row>
    <row r="23" spans="1:5">
      <c r="A23" t="s" s="4">
        <v>94</v>
      </c>
      <c r="B23" t="n" s="9">
        <v>-0.01</v>
      </c>
      <c r="C23" t="n" s="9">
        <v>-0.01</v>
      </c>
      <c r="D23" t="n" s="9">
        <v>-0.03</v>
      </c>
      <c r="E23" t="n" s="9">
        <v>-0.04</v>
      </c>
    </row>
    <row r="24" spans="1:5">
      <c r="A24" t="s" s="4">
        <v>95</v>
      </c>
      <c r="B24" t="n" s="5">
        <v>92620379</v>
      </c>
      <c r="C24" t="n" s="5">
        <v>78272336</v>
      </c>
      <c r="D24" t="n" s="5">
        <v>87237372</v>
      </c>
      <c r="E24" t="n" s="5">
        <v>76143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29</v>
      </c>
      <c r="B1" t="s" s="2">
        <v>1</v>
      </c>
    </row>
    <row r="2" spans="1:2">
      <c r="B2" t="s" s="2">
        <v>2</v>
      </c>
    </row>
    <row r="3" spans="1:2">
      <c r="A3" t="s" s="3">
        <v>226</v>
      </c>
    </row>
    <row r="4" spans="1:2">
      <c r="A4" t="s" s="4">
        <v>230</v>
      </c>
      <c r="B4" t="s" s="4">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32</v>
      </c>
      <c r="B1" t="s" s="2">
        <v>1</v>
      </c>
    </row>
    <row r="2" spans="1:2">
      <c r="B2" t="s" s="2">
        <v>2</v>
      </c>
    </row>
    <row r="3" spans="1:2">
      <c r="A3" t="s" s="3">
        <v>226</v>
      </c>
    </row>
    <row r="4" spans="1:2">
      <c r="A4" t="s" s="4">
        <v>233</v>
      </c>
      <c r="B4" t="s" s="4">
        <v>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5</v>
      </c>
      <c r="B1" t="s" s="2">
        <v>1</v>
      </c>
    </row>
    <row r="2" spans="1:2">
      <c r="B2" t="s" s="2">
        <v>2</v>
      </c>
    </row>
    <row r="3" spans="1:2">
      <c r="A3" t="s" s="3">
        <v>226</v>
      </c>
    </row>
    <row r="4" spans="1:2">
      <c r="A4" t="s" s="4">
        <v>236</v>
      </c>
      <c r="B4" t="s" s="4">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226</v>
      </c>
    </row>
    <row r="4" spans="1:2">
      <c r="A4" t="s" s="4">
        <v>239</v>
      </c>
      <c r="B4" t="s" s="4">
        <v>2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226</v>
      </c>
    </row>
    <row r="4" spans="1:2">
      <c r="A4" t="s" s="4">
        <v>242</v>
      </c>
      <c r="B4" t="s" s="4">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26</v>
      </c>
    </row>
    <row r="4" spans="1:2">
      <c r="A4" t="s" s="4">
        <v>245</v>
      </c>
      <c r="B4" t="s" s="4">
        <v>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26</v>
      </c>
    </row>
    <row r="4" spans="1:2">
      <c r="A4" t="s" s="4">
        <v>248</v>
      </c>
      <c r="B4" t="s" s="4">
        <v>2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226</v>
      </c>
    </row>
    <row r="4" spans="1:2">
      <c r="A4" t="s" s="4">
        <v>251</v>
      </c>
      <c r="B4" t="s" s="4">
        <v>2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3</v>
      </c>
      <c r="B1" t="s" s="2">
        <v>72</v>
      </c>
      <c r="D1" t="s" s="2">
        <v>1</v>
      </c>
    </row>
    <row r="2" spans="1:5">
      <c r="B2" t="s" s="2">
        <v>2</v>
      </c>
      <c r="C2" t="s" s="2">
        <v>73</v>
      </c>
      <c r="D2" t="s" s="2">
        <v>2</v>
      </c>
      <c r="E2" t="s" s="2">
        <v>73</v>
      </c>
    </row>
    <row r="3" spans="1:5">
      <c r="A3" t="s" s="3">
        <v>254</v>
      </c>
    </row>
    <row r="4" spans="1:5">
      <c r="A4" t="s" s="4">
        <v>75</v>
      </c>
      <c r="B4" t="n" s="6">
        <v>168148</v>
      </c>
      <c r="C4" t="n" s="6">
        <v>270831</v>
      </c>
      <c r="D4" t="n" s="6">
        <v>572358</v>
      </c>
      <c r="E4" t="n" s="6">
        <v>973781</v>
      </c>
    </row>
    <row r="5" spans="1:5">
      <c r="A5" t="s" s="4">
        <v>78</v>
      </c>
      <c r="B5" t="n" s="5">
        <v>131419</v>
      </c>
      <c r="C5" t="n" s="5">
        <v>234855</v>
      </c>
      <c r="D5" t="n" s="5">
        <v>472954</v>
      </c>
      <c r="E5" t="n" s="5">
        <v>875115</v>
      </c>
    </row>
    <row r="6" spans="1:5">
      <c r="A6" t="s" s="4">
        <v>82</v>
      </c>
      <c r="B6" t="n" s="6">
        <v>70500</v>
      </c>
      <c r="C6" t="n" s="6">
        <v>296400</v>
      </c>
      <c r="D6" t="n" s="6">
        <v>269047</v>
      </c>
      <c r="E6" t="n" s="6">
        <v>861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96</v>
      </c>
      <c r="B1" t="s" s="2">
        <v>1</v>
      </c>
    </row>
    <row r="2" spans="1:3">
      <c r="B2" t="s" s="2">
        <v>2</v>
      </c>
      <c r="C2" t="s" s="2">
        <v>73</v>
      </c>
    </row>
    <row r="3" spans="1:3">
      <c r="A3" t="s" s="3">
        <v>97</v>
      </c>
    </row>
    <row r="4" spans="1:3">
      <c r="A4" t="s" s="4">
        <v>93</v>
      </c>
      <c r="B4" t="n" s="6">
        <v>-2546967</v>
      </c>
      <c r="C4" t="n" s="6">
        <v>-3154575</v>
      </c>
    </row>
    <row r="5" spans="1:3">
      <c r="A5" t="s" s="3">
        <v>98</v>
      </c>
    </row>
    <row r="6" spans="1:3">
      <c r="A6" t="s" s="4">
        <v>99</v>
      </c>
      <c r="B6" t="n" s="5">
        <v>6729</v>
      </c>
      <c r="C6" t="n" s="5">
        <v>1005</v>
      </c>
    </row>
    <row r="7" spans="1:3">
      <c r="A7" t="s" s="4">
        <v>100</v>
      </c>
      <c r="B7" t="n" s="5">
        <v>564996</v>
      </c>
      <c r="C7" t="n" s="5">
        <v>378325</v>
      </c>
    </row>
    <row r="8" spans="1:3">
      <c r="A8" t="s" s="4">
        <v>101</v>
      </c>
      <c r="B8" t="n" s="5">
        <v>165266</v>
      </c>
      <c r="C8" t="n" s="5">
        <v>797258</v>
      </c>
    </row>
    <row r="9" spans="1:3">
      <c r="A9" t="s" s="4">
        <v>88</v>
      </c>
      <c r="B9" t="n" s="5">
        <v>35590</v>
      </c>
      <c r="C9" t="n" s="5">
        <v>0</v>
      </c>
    </row>
    <row r="10" spans="1:3">
      <c r="A10" t="s" s="4">
        <v>102</v>
      </c>
      <c r="B10" t="n" s="5">
        <v>68467</v>
      </c>
      <c r="C10" t="n" s="5">
        <v>0</v>
      </c>
    </row>
    <row r="11" spans="1:3">
      <c r="A11" t="s" s="4">
        <v>89</v>
      </c>
      <c r="B11" t="n" s="5">
        <v>41753</v>
      </c>
      <c r="C11" t="n" s="5">
        <v>0</v>
      </c>
    </row>
    <row r="12" spans="1:3">
      <c r="A12" t="s" s="3">
        <v>103</v>
      </c>
    </row>
    <row r="13" spans="1:3">
      <c r="A13" t="s" s="4">
        <v>104</v>
      </c>
      <c r="B13" t="n" s="5">
        <v>149798</v>
      </c>
      <c r="C13" t="n" s="5">
        <v>-168815</v>
      </c>
    </row>
    <row r="14" spans="1:3">
      <c r="A14" t="s" s="4">
        <v>105</v>
      </c>
      <c r="B14" t="n" s="5">
        <v>30593</v>
      </c>
      <c r="C14" t="n" s="5">
        <v>23581</v>
      </c>
    </row>
    <row r="15" spans="1:3">
      <c r="A15" t="s" s="4">
        <v>106</v>
      </c>
      <c r="B15" t="n" s="5">
        <v>16000</v>
      </c>
      <c r="C15" t="n" s="5">
        <v>6848</v>
      </c>
    </row>
    <row r="16" spans="1:3">
      <c r="A16" t="s" s="4">
        <v>107</v>
      </c>
      <c r="B16" t="n" s="5">
        <v>652</v>
      </c>
      <c r="C16" t="n" s="5">
        <v>0</v>
      </c>
    </row>
    <row r="17" spans="1:3">
      <c r="A17" t="s" s="4">
        <v>108</v>
      </c>
      <c r="B17" t="n" s="5">
        <v>122769</v>
      </c>
      <c r="C17" t="n" s="5">
        <v>-183647</v>
      </c>
    </row>
    <row r="18" spans="1:3">
      <c r="A18" t="s" s="4">
        <v>109</v>
      </c>
      <c r="B18" t="n" s="5">
        <v>23314</v>
      </c>
      <c r="C18" t="n" s="5">
        <v>0</v>
      </c>
    </row>
    <row r="19" spans="1:3">
      <c r="A19" t="s" s="4">
        <v>110</v>
      </c>
      <c r="B19" t="n" s="5">
        <v>-2494</v>
      </c>
      <c r="C19" t="n" s="5">
        <v>1988</v>
      </c>
    </row>
    <row r="20" spans="1:3">
      <c r="A20" t="s" s="4">
        <v>111</v>
      </c>
      <c r="B20" t="n" s="5">
        <v>-1323534</v>
      </c>
      <c r="C20" t="n" s="5">
        <v>-2298032</v>
      </c>
    </row>
    <row r="21" spans="1:3">
      <c r="A21" t="s" s="3">
        <v>112</v>
      </c>
    </row>
    <row r="22" spans="1:3">
      <c r="A22" t="s" s="4">
        <v>113</v>
      </c>
      <c r="B22" t="n" s="5">
        <v>-48966</v>
      </c>
      <c r="C22" t="n" s="5">
        <v>-14674</v>
      </c>
    </row>
    <row r="23" spans="1:3">
      <c r="A23" t="s" s="4">
        <v>114</v>
      </c>
      <c r="B23" t="n" s="5">
        <v>-48966</v>
      </c>
      <c r="C23" t="n" s="5">
        <v>-14674</v>
      </c>
    </row>
    <row r="24" spans="1:3">
      <c r="A24" t="s" s="3">
        <v>115</v>
      </c>
    </row>
    <row r="25" spans="1:3">
      <c r="A25" t="s" s="4">
        <v>116</v>
      </c>
      <c r="B25" t="n" s="5">
        <v>225000</v>
      </c>
      <c r="C25" t="n" s="5">
        <v>0</v>
      </c>
    </row>
    <row r="26" spans="1:3">
      <c r="A26" t="s" s="4">
        <v>117</v>
      </c>
      <c r="B26" t="n" s="5">
        <v>650000</v>
      </c>
      <c r="C26" t="n" s="5">
        <v>0</v>
      </c>
    </row>
    <row r="27" spans="1:3">
      <c r="A27" t="s" s="4">
        <v>118</v>
      </c>
      <c r="B27" t="n" s="5">
        <v>-440000</v>
      </c>
      <c r="C27" t="n" s="5">
        <v>0</v>
      </c>
    </row>
    <row r="28" spans="1:3">
      <c r="A28" t="s" s="4">
        <v>119</v>
      </c>
      <c r="B28" t="n" s="5">
        <v>250000</v>
      </c>
      <c r="C28" t="n" s="5">
        <v>0</v>
      </c>
    </row>
    <row r="29" spans="1:3">
      <c r="A29" t="s" s="4">
        <v>120</v>
      </c>
      <c r="B29" t="n" s="5">
        <v>500000</v>
      </c>
      <c r="C29" t="n" s="5">
        <v>0</v>
      </c>
    </row>
    <row r="30" spans="1:3">
      <c r="A30" t="s" s="4">
        <v>121</v>
      </c>
      <c r="B30" t="n" s="5">
        <v>-250000</v>
      </c>
      <c r="C30" t="n" s="5">
        <v>0</v>
      </c>
    </row>
    <row r="31" spans="1:3">
      <c r="A31" t="s" s="4">
        <v>122</v>
      </c>
      <c r="B31" t="n" s="5">
        <v>695120</v>
      </c>
      <c r="C31" t="n" s="5">
        <v>2700000</v>
      </c>
    </row>
    <row r="32" spans="1:3">
      <c r="A32" t="s" s="4">
        <v>123</v>
      </c>
      <c r="B32" t="n" s="5">
        <v>1630120</v>
      </c>
      <c r="C32" t="n" s="5">
        <v>2700000</v>
      </c>
    </row>
    <row r="33" spans="1:3">
      <c r="A33" t="s" s="4">
        <v>124</v>
      </c>
      <c r="B33" t="n" s="5">
        <v>257620</v>
      </c>
      <c r="C33" t="n" s="5">
        <v>387294</v>
      </c>
    </row>
    <row r="34" spans="1:3">
      <c r="A34" t="s" s="4">
        <v>125</v>
      </c>
      <c r="B34" t="n" s="5">
        <v>39987</v>
      </c>
      <c r="C34" t="n" s="5">
        <v>213156</v>
      </c>
    </row>
    <row r="35" spans="1:3">
      <c r="A35" t="s" s="4">
        <v>126</v>
      </c>
      <c r="B35" t="n" s="5">
        <v>297607</v>
      </c>
      <c r="C35" t="n" s="5">
        <v>600450</v>
      </c>
    </row>
    <row r="36" spans="1:3">
      <c r="A36" t="s" s="3">
        <v>127</v>
      </c>
    </row>
    <row r="37" spans="1:3">
      <c r="A37" t="s" s="4">
        <v>128</v>
      </c>
      <c r="B37" t="n" s="5">
        <v>174243</v>
      </c>
      <c r="C37" t="n" s="5">
        <v>0</v>
      </c>
    </row>
    <row r="38" spans="1:3">
      <c r="A38" t="s" s="4">
        <v>129</v>
      </c>
      <c r="B38" t="n" s="5">
        <v>0</v>
      </c>
      <c r="C38" t="n" s="5">
        <v>0</v>
      </c>
    </row>
    <row r="39" spans="1:3">
      <c r="A39" t="s" s="3">
        <v>130</v>
      </c>
    </row>
    <row r="40" spans="1:3">
      <c r="A40" t="s" s="4">
        <v>131</v>
      </c>
      <c r="B40" t="n" s="5">
        <v>107143</v>
      </c>
      <c r="C40" t="n" s="5">
        <v>0</v>
      </c>
    </row>
    <row r="41" spans="1:3">
      <c r="A41" t="s" s="4">
        <v>132</v>
      </c>
      <c r="B41" t="n" s="5">
        <v>2692</v>
      </c>
      <c r="C41" t="n" s="5">
        <v>0</v>
      </c>
    </row>
    <row r="42" spans="1:3">
      <c r="A42" t="s" s="4">
        <v>133</v>
      </c>
      <c r="B42" t="n" s="5">
        <v>274108</v>
      </c>
      <c r="C42" t="n" s="5">
        <v>0</v>
      </c>
    </row>
    <row r="43" spans="1:3">
      <c r="A43" t="s" s="4">
        <v>134</v>
      </c>
      <c r="B43" t="n" s="5">
        <v>285645</v>
      </c>
      <c r="C43" t="n" s="5">
        <v>0</v>
      </c>
    </row>
    <row r="44" spans="1:3">
      <c r="A44" t="s" s="4">
        <v>135</v>
      </c>
      <c r="B44" t="n" s="6">
        <v>239757</v>
      </c>
      <c r="C44" t="n" s="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55</v>
      </c>
      <c r="B1" t="s" s="2">
        <v>72</v>
      </c>
      <c r="D1" t="s" s="2">
        <v>1</v>
      </c>
    </row>
    <row r="2" spans="1:6">
      <c r="B2" t="s" s="2">
        <v>2</v>
      </c>
      <c r="C2" t="s" s="2">
        <v>73</v>
      </c>
      <c r="D2" t="s" s="2">
        <v>2</v>
      </c>
      <c r="E2" t="s" s="2">
        <v>73</v>
      </c>
      <c r="F2" t="s" s="2">
        <v>31</v>
      </c>
    </row>
    <row r="3" spans="1:6">
      <c r="A3" t="s" s="3">
        <v>254</v>
      </c>
    </row>
    <row r="4" spans="1:6">
      <c r="A4" t="s" s="4">
        <v>256</v>
      </c>
      <c r="B4" t="n" s="6">
        <v>371591</v>
      </c>
      <c r="D4" t="n" s="6">
        <v>371591</v>
      </c>
      <c r="F4" t="n" s="6">
        <v>140001</v>
      </c>
    </row>
    <row r="5" spans="1:6">
      <c r="A5" t="s" s="4">
        <v>116</v>
      </c>
      <c r="D5" t="n" s="5">
        <v>225000</v>
      </c>
      <c r="E5" t="n" s="6">
        <v>0</v>
      </c>
    </row>
    <row r="6" spans="1:6">
      <c r="A6" t="s" s="4">
        <v>47</v>
      </c>
      <c r="B6" t="n" s="5">
        <v>10407</v>
      </c>
      <c r="D6" t="n" s="5">
        <v>10407</v>
      </c>
      <c r="F6" t="n" s="6">
        <v>9168</v>
      </c>
    </row>
    <row r="7" spans="1:6">
      <c r="A7" t="s" s="4">
        <v>88</v>
      </c>
      <c r="B7" t="n" s="6">
        <v>1866</v>
      </c>
      <c r="C7" t="n" s="6">
        <v>0</v>
      </c>
      <c r="D7" t="n" s="5">
        <v>-35590</v>
      </c>
      <c r="E7" t="n" s="5">
        <v>0</v>
      </c>
    </row>
    <row r="8" spans="1:6">
      <c r="A8" t="s" s="4">
        <v>118</v>
      </c>
      <c r="D8" t="n" s="6">
        <v>440000</v>
      </c>
      <c r="E8" t="n" s="6">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7</v>
      </c>
      <c r="B1" t="s" s="2">
        <v>1</v>
      </c>
    </row>
    <row r="2" spans="1:3">
      <c r="B2" t="s" s="2">
        <v>2</v>
      </c>
      <c r="C2" t="s" s="2">
        <v>73</v>
      </c>
    </row>
    <row r="3" spans="1:3">
      <c r="A3" t="s" s="3">
        <v>254</v>
      </c>
    </row>
    <row r="4" spans="1:3">
      <c r="A4" t="s" s="4">
        <v>258</v>
      </c>
      <c r="B4" t="n" s="6">
        <v>108498</v>
      </c>
      <c r="C4" t="n" s="6">
        <v>78774</v>
      </c>
    </row>
    <row r="5" spans="1:3">
      <c r="A5" t="s" s="4">
        <v>259</v>
      </c>
      <c r="B5" t="n" s="6">
        <v>160547</v>
      </c>
      <c r="C5" t="n" s="6">
        <v>6350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260</v>
      </c>
      <c r="B1" t="s" s="2">
        <v>261</v>
      </c>
    </row>
    <row r="2" spans="1:2">
      <c r="A2" t="s" s="3">
        <v>254</v>
      </c>
    </row>
    <row r="3" spans="1:2">
      <c r="A3" t="s" s="4">
        <v>262</v>
      </c>
      <c r="B3" t="n" s="6">
        <v>87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t="s" s="1">
        <v>263</v>
      </c>
      <c r="B1" t="s" s="2">
        <v>72</v>
      </c>
      <c r="D1" t="s" s="2">
        <v>1</v>
      </c>
    </row>
    <row r="2" spans="1:6">
      <c r="B2" t="s" s="2">
        <v>2</v>
      </c>
      <c r="C2" t="s" s="2">
        <v>73</v>
      </c>
      <c r="D2" t="s" s="2">
        <v>2</v>
      </c>
      <c r="E2" t="s" s="2">
        <v>73</v>
      </c>
      <c r="F2" t="s" s="2">
        <v>31</v>
      </c>
    </row>
    <row r="3" spans="1:6">
      <c r="A3" t="s" s="3">
        <v>254</v>
      </c>
    </row>
    <row r="4" spans="1:6">
      <c r="A4" t="s" s="4">
        <v>58</v>
      </c>
      <c r="B4" t="n" s="6">
        <v>18827987</v>
      </c>
      <c r="D4" t="n" s="6">
        <v>18827987</v>
      </c>
      <c r="F4" t="n" s="6">
        <v>16281020</v>
      </c>
    </row>
    <row r="5" spans="1:6">
      <c r="A5" t="s" s="4">
        <v>93</v>
      </c>
      <c r="B5" t="n" s="6">
        <v>867965</v>
      </c>
      <c r="C5" t="n" s="6">
        <v>814521</v>
      </c>
      <c r="D5" t="n" s="6">
        <v>2546967</v>
      </c>
      <c r="E5" t="n" s="6">
        <v>31545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64</v>
      </c>
      <c r="B1" t="s" s="2">
        <v>2</v>
      </c>
      <c r="C1" t="s" s="2">
        <v>31</v>
      </c>
    </row>
    <row r="2" spans="1:3">
      <c r="A2" t="s" s="3">
        <v>254</v>
      </c>
    </row>
    <row r="3" spans="1:3">
      <c r="A3" t="s" s="4">
        <v>265</v>
      </c>
      <c r="B3" t="n" s="6">
        <v>114788</v>
      </c>
      <c r="C3" t="n" s="6">
        <v>157839</v>
      </c>
    </row>
    <row r="4" spans="1:3">
      <c r="A4" t="s" s="4">
        <v>266</v>
      </c>
      <c r="B4" t="n" s="5">
        <v>362958</v>
      </c>
      <c r="C4" t="n" s="5">
        <v>350499</v>
      </c>
    </row>
    <row r="5" spans="1:3">
      <c r="A5" t="s" s="4">
        <v>267</v>
      </c>
      <c r="B5" t="n" s="6">
        <v>477746</v>
      </c>
      <c r="C5" t="n" s="6">
        <v>5083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68</v>
      </c>
      <c r="B1" t="s" s="2">
        <v>2</v>
      </c>
      <c r="C1" t="s" s="2">
        <v>31</v>
      </c>
    </row>
    <row r="2" spans="1:3">
      <c r="A2" t="s" s="3">
        <v>254</v>
      </c>
    </row>
    <row r="3" spans="1:3">
      <c r="A3" t="s" s="4">
        <v>36</v>
      </c>
      <c r="B3" t="n" s="6">
        <v>0</v>
      </c>
      <c r="C3" t="n" s="6">
        <v>16000</v>
      </c>
    </row>
    <row r="4" spans="1:3">
      <c r="A4" t="s" s="4">
        <v>37</v>
      </c>
      <c r="B4" t="n" s="6">
        <v>0</v>
      </c>
      <c r="C4" t="n" s="6">
        <v>6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269</v>
      </c>
      <c r="B1" t="s" s="2">
        <v>2</v>
      </c>
      <c r="C1" t="s" s="2">
        <v>31</v>
      </c>
    </row>
    <row r="2" spans="1:3">
      <c r="A2" t="s" s="3">
        <v>254</v>
      </c>
    </row>
    <row r="3" spans="1:3">
      <c r="A3" t="s" s="4">
        <v>270</v>
      </c>
      <c r="B3" t="n" s="6">
        <v>8163</v>
      </c>
      <c r="C3" t="n" s="6">
        <v>9735</v>
      </c>
    </row>
    <row r="4" spans="1:3">
      <c r="A4" t="s" s="4">
        <v>271</v>
      </c>
      <c r="B4" t="n" s="6">
        <v>2695</v>
      </c>
      <c r="C4" t="n" s="6">
        <v>29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272</v>
      </c>
      <c r="B1" t="s" s="2">
        <v>1</v>
      </c>
    </row>
    <row r="2" spans="1:3">
      <c r="B2" t="s" s="2">
        <v>2</v>
      </c>
      <c r="C2" t="s" s="2">
        <v>73</v>
      </c>
    </row>
    <row r="3" spans="1:3">
      <c r="A3" t="s" s="3">
        <v>254</v>
      </c>
    </row>
    <row r="4" spans="1:3">
      <c r="A4" t="s" s="4">
        <v>118</v>
      </c>
      <c r="B4" t="n" s="6">
        <v>440000</v>
      </c>
      <c r="C4" t="n" s="6">
        <v>0</v>
      </c>
    </row>
    <row r="5" spans="1:3">
      <c r="A5" t="s" s="4">
        <v>116</v>
      </c>
      <c r="B5" t="n" s="5">
        <v>225000</v>
      </c>
      <c r="C5" t="n" s="6">
        <v>0</v>
      </c>
    </row>
    <row r="6" spans="1:3">
      <c r="A6" t="s" s="4">
        <v>273</v>
      </c>
      <c r="B6" t="n" s="6">
        <v>311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74</v>
      </c>
      <c r="B1" t="s" s="2">
        <v>1</v>
      </c>
    </row>
    <row r="2" spans="1:4">
      <c r="B2" t="s" s="2">
        <v>2</v>
      </c>
      <c r="C2" t="s" s="2">
        <v>73</v>
      </c>
      <c r="D2" t="s" s="2">
        <v>31</v>
      </c>
    </row>
    <row r="3" spans="1:4">
      <c r="A3" t="s" s="3">
        <v>254</v>
      </c>
    </row>
    <row r="4" spans="1:4">
      <c r="A4" t="s" s="4">
        <v>116</v>
      </c>
      <c r="B4" t="n" s="6">
        <v>225000</v>
      </c>
      <c r="C4" t="n" s="6">
        <v>0</v>
      </c>
    </row>
    <row r="5" spans="1:4">
      <c r="A5" t="s" s="4">
        <v>45</v>
      </c>
      <c r="B5" t="n" s="5">
        <v>77212</v>
      </c>
      <c r="D5" t="n" s="6">
        <v>0</v>
      </c>
    </row>
    <row r="6" spans="1:4">
      <c r="A6" t="s" s="4">
        <v>44</v>
      </c>
      <c r="B6" t="n" s="6">
        <v>253534</v>
      </c>
      <c r="D6" t="n" s="6">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275</v>
      </c>
      <c r="B1" t="s" s="2">
        <v>72</v>
      </c>
      <c r="D1" t="s" s="2">
        <v>1</v>
      </c>
    </row>
    <row r="2" spans="1:5">
      <c r="B2" t="s" s="2">
        <v>2</v>
      </c>
      <c r="C2" t="s" s="2">
        <v>73</v>
      </c>
      <c r="D2" t="s" s="2">
        <v>2</v>
      </c>
      <c r="E2" t="s" s="2">
        <v>73</v>
      </c>
    </row>
    <row r="3" spans="1:5">
      <c r="A3" t="s" s="3">
        <v>254</v>
      </c>
    </row>
    <row r="4" spans="1:5">
      <c r="A4" t="s" s="4">
        <v>88</v>
      </c>
      <c r="B4" t="n" s="6">
        <v>-1866</v>
      </c>
      <c r="C4" t="n" s="6">
        <v>0</v>
      </c>
      <c r="D4" t="n" s="6">
        <v>35590</v>
      </c>
      <c r="E4" t="n" s="6">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276</v>
      </c>
      <c r="B1" t="s" s="2">
        <v>2</v>
      </c>
      <c r="C1" t="s" s="2">
        <v>31</v>
      </c>
    </row>
    <row r="2" spans="1:3">
      <c r="A2" t="s" s="3">
        <v>254</v>
      </c>
    </row>
    <row r="3" spans="1:3">
      <c r="A3" t="s" s="4">
        <v>68</v>
      </c>
      <c r="B3" t="n" s="5">
        <v>877500000</v>
      </c>
      <c r="C3" t="n" s="5">
        <v>877500000</v>
      </c>
    </row>
    <row r="4" spans="1:3">
      <c r="A4" t="s" s="4">
        <v>67</v>
      </c>
      <c r="B4" t="n" s="8">
        <v>0.001</v>
      </c>
      <c r="C4" t="n" s="8">
        <v>0.001</v>
      </c>
    </row>
    <row r="5" spans="1:3">
      <c r="A5" t="s" s="4">
        <v>64</v>
      </c>
      <c r="B5" t="n" s="5">
        <v>10000</v>
      </c>
      <c r="C5" t="n" s="5">
        <v>10000</v>
      </c>
    </row>
    <row r="6" spans="1:3">
      <c r="A6" t="s" s="4">
        <v>63</v>
      </c>
      <c r="B6" t="n" s="8">
        <v>0.001</v>
      </c>
      <c r="C6" t="n" s="8">
        <v>0.001</v>
      </c>
    </row>
    <row r="7" spans="1:3">
      <c r="A7" t="s" s="4">
        <v>69</v>
      </c>
      <c r="B7" t="n" s="5">
        <v>97901432</v>
      </c>
      <c r="C7" t="n" s="5">
        <v>834965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39</v>
      </c>
      <c r="B1" t="s" s="2">
        <v>1</v>
      </c>
    </row>
    <row r="2" spans="1:2">
      <c r="B2" t="s" s="2">
        <v>2</v>
      </c>
    </row>
    <row r="3" spans="1:2">
      <c r="A3" t="s" s="3">
        <v>137</v>
      </c>
    </row>
    <row r="4" spans="1:2">
      <c r="A4" t="s" s="4">
        <v>139</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1</v>
      </c>
      <c r="B1" t="s" s="2">
        <v>1</v>
      </c>
    </row>
    <row r="2" spans="1:2">
      <c r="B2" t="s" s="2">
        <v>2</v>
      </c>
    </row>
    <row r="3" spans="1:2">
      <c r="A3" t="s" s="3">
        <v>137</v>
      </c>
    </row>
    <row r="4" spans="1:2">
      <c r="A4" t="s" s="4">
        <v>141</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43</v>
      </c>
      <c r="B1" t="s" s="2">
        <v>1</v>
      </c>
    </row>
    <row r="2" spans="1:2">
      <c r="B2" t="s" s="2">
        <v>2</v>
      </c>
    </row>
    <row r="3" spans="1:2">
      <c r="A3" t="s" s="3">
        <v>137</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 (Unaudited for S</vt:lpstr>
      <vt:lpstr>Statement of Financial Position</vt:lpstr>
      <vt:lpstr>STATEMENTS OF OPERATIONS (Unaud</vt:lpstr>
      <vt:lpstr>STATEMENTS OF CASH FLOWS (Unaud</vt:lpstr>
      <vt:lpstr>Note 1 - Nature of Organization</vt:lpstr>
      <vt:lpstr>Note 2 - Basis of Presentation </vt:lpstr>
      <vt:lpstr>Note 3 - Going Concern</vt:lpstr>
      <vt:lpstr>Note 4 - Inventory</vt:lpstr>
      <vt:lpstr>Note 5 - Prepaid Expenses and O</vt:lpstr>
      <vt:lpstr>Note 6 - Fixed Assets</vt:lpstr>
      <vt:lpstr>Note 7 - Short Term Convertible</vt:lpstr>
      <vt:lpstr>Note 8 - Short Term Debt, and S</vt:lpstr>
      <vt:lpstr>Note 9 - Long Term Debt</vt:lpstr>
      <vt:lpstr>Note 10 - Derivatives</vt:lpstr>
      <vt:lpstr>Note 11 - Related Party Transac</vt:lpstr>
      <vt:lpstr>Note 12 - Equity</vt:lpstr>
      <vt:lpstr>Note 13 - Commitments and Conti</vt:lpstr>
      <vt:lpstr>Note 14 - Subsequent Events</vt:lpstr>
      <vt:lpstr>Note 2 - Basis of Presentatio20</vt:lpstr>
      <vt:lpstr>Note 2 - Basis of Presentatio21</vt:lpstr>
      <vt:lpstr>Note 2 - Basis of Presentatio22</vt:lpstr>
      <vt:lpstr>Note 2 - Basis of Presentatio23</vt:lpstr>
      <vt:lpstr>Note 2 - Basis of Presentatio24</vt:lpstr>
      <vt:lpstr>Note 2 - Basis of Presentatio25</vt:lpstr>
      <vt:lpstr>Note 2 - Basis of Presentatio26</vt:lpstr>
      <vt:lpstr>Note 2 - Basis of Presentatio27</vt:lpstr>
      <vt:lpstr>Note 2 - Basis of Presentatio28</vt:lpstr>
      <vt:lpstr>Note 2 - Basis of Presentatio29</vt:lpstr>
      <vt:lpstr>Note 2 - Basis of Presentatio30</vt:lpstr>
      <vt:lpstr>Note 2 - Basis of Presentatio31</vt:lpstr>
      <vt:lpstr>Note 2 - Basis of Presentatio32</vt:lpstr>
      <vt:lpstr>Note 2 - Basis of Presentatio33</vt:lpstr>
      <vt:lpstr>Note 2 - Basis of Presentatio34</vt:lpstr>
      <vt:lpstr>Note 2 - Basis of Presentatio35</vt:lpstr>
      <vt:lpstr>Note 2 - Basis of Presentatio36</vt:lpstr>
      <vt:lpstr>Note 2 - Basis of Presentatio37</vt:lpstr>
      <vt:lpstr>Note 2 - Basis of Presentatio38</vt:lpstr>
      <vt:lpstr>Note 2 - Basis of Presentatio39</vt:lpstr>
      <vt:lpstr>Note 2 - Basis of Presentatio40</vt:lpstr>
      <vt:lpstr>Note 4 - Inventory_ Schedule of</vt:lpstr>
      <vt:lpstr>Note 10 - Derivatives_ Converti</vt:lpstr>
      <vt:lpstr>Note 10 - Derivatives_ Schedule</vt:lpstr>
      <vt:lpstr>Note 12 - Equity_ Schedule of S</vt:lpstr>
      <vt:lpstr>Note 12 - Equity_ Schedule of45</vt:lpstr>
      <vt:lpstr>Note 12 - Equity_ Schedule of46</vt:lpstr>
      <vt:lpstr>Note 12 - Equity_ Schedule of47</vt:lpstr>
      <vt:lpstr>Note 13 - Commitments and Con48</vt:lpstr>
      <vt:lpstr>Note 2 - Basis of Presentatio49</vt:lpstr>
      <vt:lpstr>Note 2 - Basis of Presentatio50</vt:lpstr>
      <vt:lpstr>Note 2 - Basis of Presentatio51</vt:lpstr>
      <vt:lpstr>Note 2 - Basis of Presentatio52</vt:lpstr>
      <vt:lpstr>Note 3 - Going Concern (Details</vt:lpstr>
      <vt:lpstr>Note 4 - Inventory_ Schedule 54</vt:lpstr>
      <vt:lpstr>Note 5 - Prepaid Expenses and55</vt:lpstr>
      <vt:lpstr>Note 6 - Fixed Assets (Details)</vt:lpstr>
      <vt:lpstr>Note 7 - Short Term Convertib57</vt:lpstr>
      <vt:lpstr>Note 8 - Short Term Debt, and58</vt:lpstr>
      <vt:lpstr>Note 10 - Derivatives (Details)</vt:lpstr>
      <vt:lpstr>Note 12 -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20:38Z</dcterms:created>
  <dcterms:modified xmlns:dcterms="http://purl.org/dc/terms/" xmlns:xsi="http://www.w3.org/2001/XMLSchema-instance" xsi:type="dcterms:W3CDTF">2015-11-16T13:20:38Z</dcterms:modified>
  <dc:title xmlns:dc="http://purl.org/dc/elements/1.1/">Untitled</dc:title>
  <dc:description xmlns:dc="http://purl.org/dc/elements/1.1/"/>
  <dc:subject xmlns:dc="http://purl.org/dc/elements/1.1/"/>
  <cp:keywords/>
  <cp:category/>
</cp:coreProperties>
</file>